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RECENTLY ISSUED ACCOUNTING PRON"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NET INCOME PER COMMON SHARE"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TOCK REPURCHASE PROGRAMS" sheetId="18" state="visible" r:id="rId18"/>
    <sheet xmlns:r="http://schemas.openxmlformats.org/officeDocument/2006/relationships" name="RELATED PARTY TRANSACTIONS" sheetId="19" state="visible" r:id="rId19"/>
    <sheet xmlns:r="http://schemas.openxmlformats.org/officeDocument/2006/relationships" name="RECENTLY ISSUED ACCOUNTING PR20"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ACQUISITIONS (Tables)" sheetId="24" state="visible" r:id="rId24"/>
    <sheet xmlns:r="http://schemas.openxmlformats.org/officeDocument/2006/relationships" name="NET INCOME PER COMMON SHARE (Ta"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REVENUE RECOGNITION - Schedule " sheetId="29" state="visible" r:id="rId29"/>
    <sheet xmlns:r="http://schemas.openxmlformats.org/officeDocument/2006/relationships" name="REVENUE RECOGNITION - Schedul30" sheetId="30" state="visible" r:id="rId30"/>
    <sheet xmlns:r="http://schemas.openxmlformats.org/officeDocument/2006/relationships" name="INVENTORIES (Details)"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ACQUISITIONS - Narrative (Detai" sheetId="36" state="visible" r:id="rId36"/>
    <sheet xmlns:r="http://schemas.openxmlformats.org/officeDocument/2006/relationships" name="ACQUISITIONS - Fair Value of As" sheetId="37" state="visible" r:id="rId37"/>
    <sheet xmlns:r="http://schemas.openxmlformats.org/officeDocument/2006/relationships" name="ACQUISITIONS - Pro Forma Inform" sheetId="38" state="visible" r:id="rId38"/>
    <sheet xmlns:r="http://schemas.openxmlformats.org/officeDocument/2006/relationships" name="STOCK-BASED COMPENSATION (Detai" sheetId="39" state="visible" r:id="rId39"/>
    <sheet xmlns:r="http://schemas.openxmlformats.org/officeDocument/2006/relationships" name="NET INCOME PER COMMON SHARE - I" sheetId="40" state="visible" r:id="rId40"/>
    <sheet xmlns:r="http://schemas.openxmlformats.org/officeDocument/2006/relationships" name="DEBT - Schedule of Long-term De" sheetId="41" state="visible" r:id="rId41"/>
    <sheet xmlns:r="http://schemas.openxmlformats.org/officeDocument/2006/relationships" name="DEBT - Narrative (Details)" sheetId="42" state="visible" r:id="rId42"/>
    <sheet xmlns:r="http://schemas.openxmlformats.org/officeDocument/2006/relationships" name="DEBT - Schedule of Financial Ra" sheetId="43" state="visible" r:id="rId43"/>
    <sheet xmlns:r="http://schemas.openxmlformats.org/officeDocument/2006/relationships" name="DERIVATIVE FINANCIAL INSTRUME44" sheetId="44" state="visible" r:id="rId44"/>
    <sheet xmlns:r="http://schemas.openxmlformats.org/officeDocument/2006/relationships" name="FAIR VALUE MEASUREMENTS - Narra" sheetId="45" state="visible" r:id="rId45"/>
    <sheet xmlns:r="http://schemas.openxmlformats.org/officeDocument/2006/relationships" name="INCOME TAXES (Details)" sheetId="46" state="visible" r:id="rId46"/>
    <sheet xmlns:r="http://schemas.openxmlformats.org/officeDocument/2006/relationships" name="SEGMENT INFORMATION - Narrative" sheetId="47" state="visible" r:id="rId47"/>
    <sheet xmlns:r="http://schemas.openxmlformats.org/officeDocument/2006/relationships" name="SEGMENT INFORMATION - Sales and" sheetId="48" state="visible" r:id="rId48"/>
    <sheet xmlns:r="http://schemas.openxmlformats.org/officeDocument/2006/relationships" name="SEGMENT INFORMATION - Reconcili" sheetId="49" state="visible" r:id="rId49"/>
    <sheet xmlns:r="http://schemas.openxmlformats.org/officeDocument/2006/relationships" name="STOCK REPURCHASE PROGRAMS - Nar"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496">
  <si>
    <t>Document And Entity Information - shares</t>
  </si>
  <si>
    <t>6 Months Ended</t>
  </si>
  <si>
    <t>Jul. 01, 2018</t>
  </si>
  <si>
    <t>Jul. 27, 2018</t>
  </si>
  <si>
    <t>Document And Entity Information</t>
  </si>
  <si>
    <t>Entity Registrant Name</t>
  </si>
  <si>
    <t>PATRICK INDUSTRIES INC</t>
  </si>
  <si>
    <t>Entity Central Index Key</t>
  </si>
  <si>
    <t>Trading Symbol</t>
  </si>
  <si>
    <t>patk</t>
  </si>
  <si>
    <t>Current Fiscal Year End Date</t>
  </si>
  <si>
    <t>--12-31</t>
  </si>
  <si>
    <t>Entity Filer Category</t>
  </si>
  <si>
    <t>Large Accelerated Filer</t>
  </si>
  <si>
    <t>Entity Common Stock, Shares Outstanding (in shares)</t>
  </si>
  <si>
    <t>Document Type</t>
  </si>
  <si>
    <t>10-Q</t>
  </si>
  <si>
    <t>Document Period End Date</t>
  </si>
  <si>
    <t>Jul. 1,
		2018</t>
  </si>
  <si>
    <t>Document Fiscal Year Focus</t>
  </si>
  <si>
    <t>Document Fiscal Period Focus</t>
  </si>
  <si>
    <t>Q2</t>
  </si>
  <si>
    <t>Amendment Flag</t>
  </si>
  <si>
    <t>false</t>
  </si>
  <si>
    <t>CONDENSED CONSOLIDATED STATEMENTS OF FINANCIAL POSITION (Unaudited) - USD ($) $ in Thousands</t>
  </si>
  <si>
    <t>Dec. 31, 2017</t>
  </si>
  <si>
    <t>Current Assets</t>
  </si>
  <si>
    <t>Cash and cash equivalents</t>
  </si>
  <si>
    <t>Trade receivables, net</t>
  </si>
  <si>
    <t>Inventories</t>
  </si>
  <si>
    <t>Prepaid expenses and other</t>
  </si>
  <si>
    <t>Total current assets</t>
  </si>
  <si>
    <t>Property, plant and equipment, net</t>
  </si>
  <si>
    <t>Goodwill</t>
  </si>
  <si>
    <t>Intangible assets, net</t>
  </si>
  <si>
    <t>Deferred financing costs, net</t>
  </si>
  <si>
    <t>Other non-current assets</t>
  </si>
  <si>
    <t>TOTAL ASSETS</t>
  </si>
  <si>
    <t>Current Liabilities</t>
  </si>
  <si>
    <t>Current maturities of long-term debt</t>
  </si>
  <si>
    <t>Accounts payable</t>
  </si>
  <si>
    <t>Accrued liabilities</t>
  </si>
  <si>
    <t>Total current liabilities</t>
  </si>
  <si>
    <t>Long-term debt, less current maturities, net</t>
  </si>
  <si>
    <t>Deferred tax liabilities, net</t>
  </si>
  <si>
    <t>Other long-term liabilities</t>
  </si>
  <si>
    <t>TOTAL LIABILITIES</t>
  </si>
  <si>
    <t>SHAREHOLDERS’ EQUITY</t>
  </si>
  <si>
    <t>Common stock</t>
  </si>
  <si>
    <t>Additional paid-in-capital</t>
  </si>
  <si>
    <t>Accumulated other comprehensive income</t>
  </si>
  <si>
    <t>Retained earnings</t>
  </si>
  <si>
    <t>TOTAL SHAREHOLDERS’ EQUITY</t>
  </si>
  <si>
    <t>TOTAL LIABILITIES AND SHAREHOLDERS’ EQUITY</t>
  </si>
  <si>
    <t>CONDENSED CONSOLIDATED STATEMENTS OF INCOME (Unaudited) shares in Thousands, $ in Thousands</t>
  </si>
  <si>
    <t>3 Months Ended</t>
  </si>
  <si>
    <t>Jul. 01, 2018USD ($)$ / sharesshares</t>
  </si>
  <si>
    <t>Jun. 25, 2017USD ($)$ / sharesshares</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 | $ / shares</t>
  </si>
  <si>
    <t>[1]</t>
  </si>
  <si>
    <t>DILUTED NET INCOME PER COMMON SHARE (in dollars per share) | $ / shares</t>
  </si>
  <si>
    <t>Weighted average shares outstanding - Basic (in shares) | shares</t>
  </si>
  <si>
    <t>Weighted average shares outstanding - Diluted (in shares) | shares</t>
  </si>
  <si>
    <t>Net income per common share and weighted average shares outstanding, on both a basic and diluted basis, for the second quarter and six months ended June 25, 2017, have been retroactively adjusted to reflect the impact of the three-for-two stock split paid on December 8, 2017.</t>
  </si>
  <si>
    <t>CONDENSED CONSOLIDATED STATEMENTS OF CASH FLOWS (Unaudited) - USD ($) $ in Thousands</t>
  </si>
  <si>
    <t>Jun. 25, 2017</t>
  </si>
  <si>
    <t>CASH FLOWS FROM OPERATING ACTIVITIES</t>
  </si>
  <si>
    <t>Net income</t>
  </si>
  <si>
    <t>Adjustments to reconcile net income to net cash provided by operating activities:</t>
  </si>
  <si>
    <t>Depreciation and amortization</t>
  </si>
  <si>
    <t>Stock-based compensation expense</t>
  </si>
  <si>
    <t>Amortization of convertible notes debt discount</t>
  </si>
  <si>
    <t>Deferred income taxes</t>
  </si>
  <si>
    <t>Other non-cash items</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Business acquisitions</t>
  </si>
  <si>
    <t>Other investing activities</t>
  </si>
  <si>
    <t>Net cash used in investing activities</t>
  </si>
  <si>
    <t>CASH FLOWS FROM FINANCING ACTIVITIES</t>
  </si>
  <si>
    <t>Term debt borrowings</t>
  </si>
  <si>
    <t>Term debt repayments</t>
  </si>
  <si>
    <t>Borrowings on revolver</t>
  </si>
  <si>
    <t>Repayments on revolver</t>
  </si>
  <si>
    <t>Stock repurchases under buyback program</t>
  </si>
  <si>
    <t>Proceeds from convertible notes offering</t>
  </si>
  <si>
    <t>Purchase of convertible notes hedges</t>
  </si>
  <si>
    <t>Proceeds from sale of warrants</t>
  </si>
  <si>
    <t>Payments related to vesting of stock-based awards, net of shares tendered for taxes</t>
  </si>
  <si>
    <t>Proceeds from public offering of common stock, net of expenses</t>
  </si>
  <si>
    <t>Payment of deferred financing/debt issuance costs</t>
  </si>
  <si>
    <t>Other financing activities</t>
  </si>
  <si>
    <t>Net cash provided by financing activities</t>
  </si>
  <si>
    <t>Increase (de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In the opinion of Patrick Industries, Inc. (“Patrick” or the “Company”), the accompanying unaudited condensed consolidated financial statements contain all adjustments (consisting of normal recurring adjustments) necessary to present fairly the Company’s financial position as of July 1, 2018 and December 31, 2017 , and its results of operations and cash flows for the three and six months ended July 1, 2018 and June 25, 2017 .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7 . The December 31, 2017 condensed consolidated statement of financial position data was derived from audited financial statements, but does not include all disclosures required by U.S. GAAP. Operating results for the second quarter and six months ended July 1, 2018 are not necessarily indicative of the results to be expected for the year ending December 31, 2018 . The number of shares and per share amounts for the second quarter and six months ended June 25, 2017 have been retroactively adjusted to reflect the three-for-two stock split of the Company's common stock, which was effected in the form of a common stock dividend paid on December 8, 2017. In preparation of Patrick’s condensed consolidated financial statements as of and for the second quarter and six months ended July 1, 2018 , management evaluated all material subsequent events or transactions that occurred after the balance sheet date through the date of issuance of the Form 10-Q that required recognition or disclosure in the condensed consolidated financial statements. See Note 14 for an event that occurred subsequent to the balance sheet date.</t>
  </si>
  <si>
    <t>RECENTLY ISSUED ACCOUNTING PRONOUNCEMENTS</t>
  </si>
  <si>
    <t>Accounting Policies [Abstract]</t>
  </si>
  <si>
    <t>2. RECENTLY ISSUED ACCOUNTING PRONOUNCEMENTS Leases In February 2016, the Financial Accounting Standards Board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In 2017, the Company established an implementation team to develop a plan to assess changes to processes and systems necessary to adopt the new standard. The Company continues to evaluate this standard and expects to complete its analysis in the fourth quarter of 2018. The adoption of this new accounting standard is expected to have a material impact on the reporting of lease assets and lease liabilities on the condensed consolidated statements of financial position related to lease arrangements and is not expected to have a material impact on the condensed consolidated statements of financial position as a whole or on the results of operations or cash flows. Stock Compensation In May 2017, the FASB issued a new accounting standard that provides guidance about which changes to the terms or conditions of a share-based payment award require an entity to apply modification accounting related to changes to such awards. The updated guidance is effective for interim and annual periods beginning after December 15, 2017 and early adoption is permitted. The Company adopted this new standard as of January 1, 2018 as required, and since it does not have a history of modifying share-based payment awards, has determined that the updated requirements did not have an impact on its condensed consolidated financial statements for the periods presented.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dopted the new standard as of January 1, 2018 as required and has determined that its implementation did not have a material impact on its condensed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its implementation will have on its condensed consolidated financial statements. Definition of a Business In January 2017, the FASB issued a new accounting standard that clarifies the definition of a business with the objective of adding guidance to assist companies with evaluating whether transactions should be accounted for as acquisitions (or disposals) of assets or businesses. The standard is effective for financial statements issued for annual and interim periods beginning after December 15, 2017 and may be applied on a retrospective basis with early adoption permitted. The Company adopted this new standard as of January 1, 2018 as required and determined that its implementation did not have a material impact on the Company's condensed consolidated financial statements for the periods presented.</t>
  </si>
  <si>
    <t>REVENUE RECOGNITION</t>
  </si>
  <si>
    <t>Revenue from Contract with Customer [Abstract]</t>
  </si>
  <si>
    <t>3. REVENUE RECOGNITION Effective January 1, 2018, the Company adopted FASB Accounting Standards Update No. 2014-09, Revenue from Contracts with Customers (commonly referred to as "Topic 606"), which requires a company to recognize revenue when it transfers goods or services to customers in an amount that reflects the consideration that the company expects to receive. The Company adopted Topic 606 using the modified retrospective method and applied it to those contracts which were not completed as of the adoption date. The adoption of the new revenue standard did not have a material impact on the Company’s consolidated financial position, results of operations, or revenues as of the adoption date. Revenue Recognition Revenues are recognized when or as control of the promised goods or services transfers to the Company's customers in an amount that reflects the consideration the Company expects to be entitled to in exchange for those goods or services. The transaction price for contracts may include forms of variable consideration, including reductions to the transaction price for volume discounts and rebates. To the extent a contract is deemed to have multiple performance obligations, the Company allocates the transaction price of the contract to each performance obligation using the standalone selling price of each distinct good or service in the contract. Disaggregation of Revenue In the following table, revenue from contracts with customers, net of intersegment sales, is disaggregated by market type and by reportable operating segments: Second Quarter Ended July 1, 2018 (thousands) Manufacturing Distribution Total Reportable Operating Segments Market type: Recreational Vehicle $ 291,783 $ 103,379 $ 395,162 Manufactured Housing 43,663 26,671 70,334 Industrial 64,785 9,776 74,561 Marine 62,731 2,091 64,822 Total $ 462,962 $ 141,917 $ 604,879 Six Months Ended July 1, 2018 (thousands) Manufacturing Distribution Total Reportable Operating Segments Market type: Recreational Vehicle $ 585,008 $ 188,445 $ 773,453 Manufactured Housing 82,978 49,612 132,590 Industrial 123,461 16,795 140,256 Marine 107,427 2,985 110,412 Total $ 898,874 $ 257,837 $ 1,156,711 ` Description of Products and Services The Company is a major manufacturer of component products and a distributor of building products and materials serving original equipment manufacturers (“OEMs”). The following is a description of the principal activities, by reportable segments, from which the Company generates its revenue. See Note 13 for more detailed information about the Company's reportable operating segments. Manufacturing The Company’s Manufacturing segment revenue is primarily derived from the sale of laminated products that are utilized to produce furniture, shelving, walls, countertops, and cabinet products, cabinet doors, fiberglass bath fixtures and tile systems, hardwood furniture, vinyl printing, solid surface, granite, and quartz countertop fabrication, recreational vehicle painting, fabricated aluminum products, fiberglass and plastic components, softwoods lumber, custom cabinetry, polymer-based flooring, electrical systems components, and other products. Manufacturing segment revenue is recognized when control of the products transfers to the customer which is the point when the customer gains the ability to direct the use of and obtain substantially all of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The Company uses this measure of progress because it best depicts the transfer of value to the customer and correlates with the amount of consideration to which the entity expects to be entitled in exchange for transferring the promised goods to the customer. However, revenue recognized based on cost-to-cost method does not constitute a material amount of total Manufacturing segment revenue and consolidated net sales. Distribution The Company’s Distribution segment revenue is primarily derived from the resale of pre-finished wall and ceiling panels, drywall and drywall finishing products, appliances, electronics and audio systems components, wiring, electrical and plumbing products, fiber reinforced polyester products, cement siding, interior passage doors, roofing products, laminate and ceramic flooring, shower doors, furniture, fireplaces and surrounds, interior and exterior lighting products, and other miscellaneous products. The Company acts as a principal in such arrangements because it controls the promised goods before delivery to the customer. Distribution segment revenue from product sales is recognized on a gross basis upon delivery of goods at which point control transfers to the customer. The Distribution segment also generates revenue by providing marketing services for other manufacturers in exchange for agreed upon commissions. The commission revenue is recognized in the amount of expected commissions to be collected from the manufacturer upon delivery of goods to the customer. The overall commission business is not material to the Company’s consolidated net sales. Significant Judgments and Practical Expedients Applied Revenue is measured as the amount of consideration the Company expects to receive in exchange for transferring goods. Sales and other taxes collected concurrent with revenue-producing activities are excluded from revenue. Incidental items that are immaterial in the context of the contract are not recognized as separate performance obligations to which a portion of revenue would otherwise be allocated. The Company records freight billed to customers in net sales. The corresponding costs incurred for shipping and handling related to these customer billed freight costs are recorded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elected the practical expedient under Topic 606 related to significant financing components, where the Company expects, at contract inception, that the period between the entity’s transfer of a promised good or service to a customer and the customer’s payment for that good or service will be one year or less. The Company also applies the practical expedient in Topic 606 related to costs to obtain a contract and recognizes the incremental costs of obtaining contracts as an expense when incurred if the amortization period of the incurred costs that the Company otherwise would have capitalized is one year or less. These costs are included in selling, general and administrative expenses. Contract Balances The Company typically invoices the customer after shipment of the promised goods, at which time it has an unconditional right to payment. In limited circumstances, the Company may receive upfront payments from customers prior to satisfaction of a performance obligation in both the manufacturing and distribution businesses, in which case a contract liability is recorded. Contract liabilities are not material to the consolidated financial statements. The following table provides information about contract balances: (thousands) July 1, 2018 At Adoption Receivables, which are included in trade receivables, net $ 127,248 $ 75,926 Contract liabilities 1,434 1,310 Significant changes in the contract liabilities balance during the six months ended July 1, 2018 are as follows: (thousands) Contract Liabilities Revenue recognized that was included in the contract liability balance at the beginning of the period $(654) Increases due to cash received, excluding amounts recognized as revenue during the period 602 Accrued customer deposits related to business combinations 176 Transaction Price Allocated to the Remaining Performance Obligation The Company applies the practical expedient in paragraph 606-10-50-14 and does not disclose information about remaining performance obligations that have original expected durations of one year or less. The Company does not have material contracts that have original expected durations of more than one year.</t>
  </si>
  <si>
    <t>INVENTORIES</t>
  </si>
  <si>
    <t>Inventory Disclosure [Abstract]</t>
  </si>
  <si>
    <t>4. INVENTORIES Inventories are stated at the lower of cost (First-In, First-Out (FIFO) Method) and net realizable value and consist of the following classes: (thousands) July 1, 2018 Dec. 31, 2017 Raw materials $ 124,970 $ 96,846 Work in process 13,596 10,720 Finished goods 28,179 22,936 Less: reserve for inventory obsolescence (4,269 ) (3,087 ) Total manufactured goods, net 162,476 127,415 Materials purchased for resale (distribution products) 74,664 49,392 Less: reserve for inventory obsolescence (2,013 ) (1,537 ) Total materials purchased for resale (distribution products), net 72,651 47,855 Total inventories $ 235,127 $ 175,270</t>
  </si>
  <si>
    <t>GOODWILL AND INTANGIBLE ASSETS</t>
  </si>
  <si>
    <t>Goodwill and Intangible Assets Disclosure [Abstract]</t>
  </si>
  <si>
    <t>5. GOODWILL AND INTANGIBLE ASSETS The Company acquired intangible assets in various acquisitions in 2017 and through the first six months of 2018 that were determined to be business combinations. The goodwill recognized is expected to be deductible for income tax purposes for each of the 2018 and 2017 acquisitions with the exception of the acquisitions of Marine Accessories Corporation and Leisure Product Enterprises, LLC in 2018 and 2017, respectively. See Note 6 for further details. Goodwill and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No impairment was recognized during the first six months ended July 1, 2018 and June 25, 2017 related to goodwill, indefinite-lived intangible assets or finite-lived intangible assets. Goodwill Changes in the carrying amount of goodwill for the six months ended July 1, 2018 by segment are as follows: (thousands) Manufacturing Distribution Total Balance - December 31, 2017 $ 179,471 $ 28,573 $ 208,044 Acquisitions 38,787 10,744 49,531 Adjustment to prior year preliminary purchase price allocation (1,722 ) 21 (1,701 ) Balance - July 1, 2018 $ 216,536 $ 39,338 $ 255,874 Intangible Assets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July 1, 2018 , the remaining intangible assets balance of $386.5 million is comprised of $78.9 million of trademarks which have an indefinite life, and therefore, no amortization expense has been recorded, and $307.6 million pertaining to customer relationships and non-compete agreements which are being amortized over periods ranging from three to 19 years. For the finite-lived intangible assets attributable to the 2018 acquisitions, the useful life pertaining to non-compete agreements was three years for Aluminum Metals Company, LLC and five years for Metal Moulding Corporation , Indiana Marine Products , Collins &amp; Company, Inc. , Dehco, Inc., Dowco, Inc., and Marine Accessories Corporation. The useful life pertaining to customer relationships for all of the 2018 acquisitions is anticipated to be 10 years. Amortization expense for the Company’s intangible assets in the aggregate was $16.3 million and $9.0 million for the six months ended July 1, 2018 and June 25, 2017 , respectively. Intangible assets, net consist of the following as of July 1, 2018 and December 31, 2017 : (thousands) July 1, 2018 Weighted Average Useful Life Dec. 31, 2017 Weighted Average Useful Life Customer relationships $ 354,714 10.1 $ 239,053 10.2 Non-compete agreements 20,816 4.6 15,564 4.2 Trademarks 78,875 Indefinite 60,448 Indefinite 454,405 315,065 Less: accumulated amortization (67,865 ) (51,598 ) Intangible assets, net $ 386,540 $ 263,467 Changes in the carrying value of intangible assets for the six months ended July 1, 2018 by segment are as follows: (thousands) Manufacturing Distribution Total Balance - December 31, 2017 $ 220,540 $ 42,927 $ 263,467 Acquisitions 101,085 36,200 137,285 Amortization (12,702 ) (3,565 ) (16,267 ) Adjustment to prior year preliminary purchase price allocation 2,070 (15 ) 2,055 Balance - July 1, 2018 $ 310,993 $ 75,547 $ 386,540</t>
  </si>
  <si>
    <t>ACQUISITIONS</t>
  </si>
  <si>
    <t>Business Combinations [Abstract]</t>
  </si>
  <si>
    <t>6. ACQUISITIONS General The Company completed seven acquisitions involving 11 companies in the first six months of 2018 and seven acquisitions involving 13 companies in 2017 , including two acquisitions in the first six months of 2017 . Each of the acquisitions was funded through borrowings under the Company’s credit facility in effect at the time of acquisition. Assets acquired and liabilities assumed in the individual acquisitions were recorded on the Company’s condensed consolidated statements of financial position at their estimated fair values as of the respective dates of acquisition.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each of the 2018 acquisitions with the exception of Marine Accessories Corporation. The goodwill recognized is expected to be deductible for income tax purposes for each of the 2017 acquisitions with the exception of Leisure Product Enterprises, LLC for which goodwill is expected to be partially deductible for income tax purposes. Intangible asset values were estimated using income based valuation methodologies. See Note 5 for information regarding the amortization periods assigned to finite-lived intangible assets. For the second quarter ended July 1, 2018 , revenue and operating income of approximately $65.0 million and $7.2 million , respectively, were included in the Company's condensed consolidated statements of income relating to the 11 businesses acquired in the first six months of 2018. The first six months of 2018 included revenue and operating income of approximately $77.6 million and $8.5 million , respectively, related to these acquisitions. Acquisition-related costs in the aggregate associated with the businesses acquired in the first six months of 2018 were immaterial. For the second quarter ended June 25, 2017 , revenue and operating income of approximately $18.1 million and $2.0 million was included in the Company’s condensed consolidated statements of income relating to the four businesses acquired in the first six months of 2017 . The first six months of 2017 included revenue and operating income of approximately $18.4 million and $2.0 million , respectively, related to these acquisitions. Acquisition-related costs in the aggregate associated with the businesses acquired in the first six months of 2017 were immaterial. Contingent Consideration In connection with certain 2018 and 2017 acquisitions as noted below, if certain financial targets for the acquired businesses are achieved, the Company will be required to pay additional cash consideration. The Company has recorded a liability for the fair value of the contingent consideration related to each of these acquisitions as part of the initial purchase price based on the present value of the expected future cash flows and the probability of future payments. As required, the liability for the contingent consideration associated with each of these acquisitions will be measured quarterly at fair value and the Company could record adjustments in future periods. The aggregate fair value of the estimated contingent consideration payments was $13.3 million , which is included in the line item “Other long-term liabilities” on the condensed consolidated statement of financial position as of July 1, 2018. The liability for continent consideration expires at various dates through December 2023. The contingent consideration arrangements are subject to a maximum payment amount of up to $19.8 million in the aggregate. 2018 Acquisitions Metal Moulding Corporation ( “ MMC” ) In February 2018, the Company completed the acquisition of the business and certain assets of Madison, Tennessee-based MMC, a manufacturer of custom metal fabricated products, primarily for the marine market, including hinges, arm rests, brackets, panels and trim, as well as plastic products including boxes, inlay tables, steps, and related components, for a net initial purchase price of $19.9 million , plus subsequent contingent consideration over a one -year period based on future performance. The Company recorded a preliminary fair value estimate of the contingent consideration of $1.4 million , which is included in the line item “ Other long-term liabilities ” on the condensed consolidated statement of financial position as of July 1, 2018 . The results of operations for MMC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Aluminum Metals Company, LLC (“AMC” ) In February 2018, the Company completed the acquisition of the business and certain assets of Elkhart, Indiana-based AMC, a manufacturer and distributor of aluminum products including coil, fabricated sheets and extrusions, in addition to roofing products, primarily for the recreational vehicle (“RV”), industrial, and marine markets, for a net purchase price of $17.8 million . The results of operations for AMC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MP Holdings, LLC d/b/a Indiana Marine Products (“IMP”) In March 2018, the Company completed the acquisition of the business and certain assets of Angola, Indiana-based IMP, a manufacturer and distributor of fully-assembled helm assemblies, including electrical wiring harnesses, dash panels, instrumentation and gauges, and other products primarily for the marine market, for a net initial purchase price of $18.2 million , plus subsequent contingent consideration payments over a three -year period based on future performance. The Company recorded a preliminary fair value estimate of the contingent consideration of $7.9 million , which is included in the line item “ Other long-term liabilities ” on the condensed consolidated statement of financial position as of July 1, 2018 . The results of operations for IMP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Collins &amp; Company, Inc. (“Collins”) In March 2018, the Company completed the acquisition of the business and certain assets of Bristol, Indiana-based Collins, a distributor of appliances, trim products, fuel systems, flooring, tile, and other related building materials primarily to the RV market as well as the housing and industrial markets, for a net purchase price of $40.0 million . The results of operations for Collins are included in the Company’s condensed consolidated financial statements and the Distribution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Dehco, Inc. (“Dehco”) In April 2018, the Company completed the acquisition of Dehco, a distributor and manufacturer of flooring, kitchen and bath products, adhesives and sealants, electronics, appliances and accessories, LP tanks, and other related building materials, primarily for the RV market as well as the manufactured housing (“MH”), marine and other industrial markets, for a net purchase price of $53.2 million . Dehco has operating facilities in Indiana, Oregon, Pennsylvania and Alabama. The results of operations for Dehco are included in the Company’s condensed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Dowco, Inc. (“Dowco”) In May 2018, the Company completed the acquisition of Dowco, a designer and manufacturer of custom designed boat covers and bimini tops, full boat enclosures, mounting hardware, and other accessories and components for the marine market, for a net purchase price of $57.7 million . Dowco has operating facilities in Wisconsin, Missouri, Indiana, and Minnesota. The results of operations for Dowco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Marine Accessories Corporation (“MAC”) In June 2018, the Company completed the acquisition of Maryville, Tennessee-based MAC, a manufacturer, distributor and aftermarket supplier of custom tower and canvas products and other related accessories to OEMs, dealers, retailers and distributors within the marine market, as well as direct to consumers, for a net purchase price of $57.6 million . The results of operations for MAC are included in the Company’s condensed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2017 Acquisitions Medallion Plastics, Inc. (“Medallion”) In March 2017, the Company acquired the business and certain assets of Elkhart, Indiana-based Medallion, a designer, engineer and manufacturer of custom thermoformed products and components which include dash and trim panels and fender skirts for the RV market, and complete interior packages, bumper covers, hoods, and trims for the automotive, specialty transportation and other industrial markets, for a net purchase price of $9.9 million . The results of operations for Medallion are included in the Company’s condensed consolidated financial statements and the Manufacturing operating segment from the date of acquisition. Leisure Product Enterprises, LLC (“LPE”) In April 2017, the Company acquired 100% of the membership interests of LPE for a net purchase price of $73.3 million . LPE is comprised of three complementary manufacturing companies primarily serving the marine and industrial markets: Marine Electrical Products, located in Lebanon, Missouri, supplies marine OEMs with fully-assembled boat dash and helm assemblies, including electrical wire harnesses as well as custom parts and assemblies for the industrial, commercial, and off-road vehicle markets; Florida Marine Tanks, located in Henderson, North Carolina, supplies aluminum fuel and holding tanks for marine and industrial customers; and Marine Concepts/Design Concepts, with facilities located in Sarasota, Florida and Cape Coral, Florida, designs, engineers and manufactures CNC plugs, open and closed composite molds, and CNC molds for fiberglass boat manufacturers. The results of operations for LPE are included in the Company’s condensed consolidated financial statements and the Manufacturing operating segment from the date of acquisition. The purchase price allocation and all required purchase accounting adjustments were finalized in the first quarter of 2018, and resulted in changes from previously reported estimated amounts as of December 31, 2017 that include a $0.6 million decrease to goodwill and $0.9 million increase to intangible assets, the net of which was offset by a $0.3 million increase to the deferred tax liability. There was no material impact to the condensed consolidated statement of income related to these changes in the first quarter of 2018 . Indiana Technologies, Inc. d/b/a Wire Design (“Wire Design”) In July 2017, the Company acquired the business and certain assets of Elkhart, Indiana-based Wire Design, a manufacturer of wire harnesses for the RV, marine and industrial markets, for a net purchase price of $10.8 million . The results of operations for Wire Design are included in the Company’s condensed consolidated financial statements and the Manufacturing operating segment from the date of acquisition. The purchase price allocation and all required purchase accounting adjustments were finalized in the first quarter of 2018, and resulted in changes from previously reported estimated amounts as of December 31, 2017 that include a $0.2 million decrease to goodwill with a corresponding $0.2 million increase to intangible assets. There was no material impact to the condensed consolidated statement of income related to these changes in the first quarter of 2018 . Baymont, Inc. (“Baymont”) In September 2017, the Company acquired the business and certain assets of Baymont, a manufacturer and supplier of fiberglass showers, tubs, and tile systems for the MH and industrial markets, for a net initial purchase price of $3.3 million , plus subsequent contingent consideration payments over a six -year period based on future performance. The Company recorded a preliminary fair value estimate of the contingent consideration of $5.1 million at the date of acquisition, which was included in the line item “ Other long-term liabilities ” on the condensed consolidated statement of financial position as of December 31, 2017. In the first six months of 2018, the fair value estimate of the contingent consideration was adjusted by $1.1 million to $4.0 million . Baymont has operating facilities located in Golden, Mississippi and Belmont, Mississippi. The results of operations for Baymont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 the first six months of 2018, changes from previously reported estimated amounts as of December 31, 2017 include a $2.0 million decrease to goodwill and a $0.9 million increase to other intangible assets, the net of which corresponded to the adjustment noted above to the fair value estimate of the contingent liability. Indiana Transport, Inc. (“Indiana Transport”) In November 2017, the Company acquired the business and certain assets of Elkhart, Indiana-based Indiana Transport, a transportation and logistics service provider primarily to OEMs and dealers in the RV market, for a net purchase price of $58.8 million . The results of operations for Indiana Transport are included in the Company’s condensed consolidated financial statements and the Distribution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 the first six months of 2018, changes from previously reported estimated amounts as of December 31, 2017 include a $0.6 million increase to accounts payable and accrued liabilities. LMI, Inc. and Related Companies (collectively, “LMI”) In November 2017, the Company acquired LMI, a designer, fabricator, and installer of specialty glass, mirror, bath and closet building products to residential housing and commercial high-rise builders, general contractors, retailers, and RV manufacturers in the U.S., for a net purchase price of $80.9 million . LMI is headquartered in Ontario, California and operates six manufacturing and distribution centers in California and Nevada and an additional manufacturing facility in China. The results of operations for LMI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 the first six months of 2018, changes from previously reported estimated amounts as of December 31, 2017 include a $1.4 million increase to goodwill. Nickell Moulding Company, Inc. (“Nickell”) In December 2017, the Company acquired the business and certain assets of Elkhart, Indiana-based Nickell, a manufacturer of hardwood and wrapped mouldings and trim, custom wood frames, and door components for the RV, retail and hospitality, MH, and other markets, for a net purchase price of $12.6 million . The results of operations for Nickell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In the first six months of 2018, changes from previously reported estimated amounts as of December 31, 2017 include a $0.2 million decrease to trade receivables, a $0.4 million decrease to goodwill, and a $0.4 million increase to inventories, the net of which was partially offset by a $0.5 million decrease to accounts payable and accrued liabilities. The following table summarizes the fair values of the assets acquired and the liabilities assumed as of the date of the acquisition. The purchase price allocation in each acquisition is final except as noted in the discussions above: (thousands) Trade receivables Inventories Property, plant and equipment Prepaid expenses &amp; other Intangible assets Goodwill Less: Accounts payable and accrued liabilities Less: Deferred tax liability Total net assets acquired 2018 MMC (1) $ 1,474 $ 2,324 $ 3,000 $ — $ 10,626 $ 4,618 $ 789 $ — $ 21,253 AMC 3,966 5,631 4,000 39 5,350 1,243 2,462 — 17,767 IMP (2) 1,962 4,286 1,100 13 17,997 3,659 2,899 — 26,118 Collins 2,964 9,922 1,125 19 22,000 6,644 2,667 — 40,007 Dehco 4,680 16,802 14,175 2,101 14,200 4,100 2,824 — 53,234 Dowco 4,592 4,410 5,910 1,869 34,379 10,557 3,991 — 57,726 MAC 2,804 6,606 8,000 1,613 32,733 18,710 4,487 8,373 57,606 2018 Totals $ 22,442 $ 49,981 $ 37,310 $ 5,654 $ 137,285 $ 49,531 $ 20,119 $ 8,373 $ 273,711 2017 Medallion $ 2,233 $ 2,605 $ 1,713 $ 118 $ 3,100 $ 1,342 $ 1,200 $ — $ 9,911 LPE 5,848 5,162 9,225 337 33,275 39,945 6,358 14,140 73,294 Wire Design 615 437 555 21 5,590 4,052 491 — 10,779 Baymont (3) — 1,169 1,750 — 3,166 1,232 62 — 7,255 Indiana Transport 6,379 — 3,550 1,309 31,375 19,293 3,116 — 58,790 LMI 11,222 9,086 4,000 994 36,110 27,937 8,470 — 80,879 Nickell 1,762 1,550 933 — 6,179 2,852 681 — 12,595 Other — 250 2,508 — — 828 124 — 3,462 2017 Totals $ 28,059 $ 20,259 $ 24,234 $ 2,779 $ 118,795 $ 97,481 $ 20,502 $ 14,140 $ 256,965 (1) Total net assets acquired for MMC include the preliminary estimated liability of $1.4 million pertaining to the fair value of the contingent consideration based on future performance. The actual net cash paid for the MMC acquisition of $19.9 million is included in “ Cash Flows from Investing Activities - Business Acquisitions ” on the condensed consolidated statement of cash flows for the six months ended July 1, 2018. (2) Total net assets acquired for IMP include the preliminary estimated liability of $7.9 million pertaining to the fair value of the contingent consideration based on future performance. The actual net cash paid for the IMP acquisition of $18.2 million is included in “ Cash Flows from Investing Activities - Business Acquisitions ” on the condensed consolidated statement of cash flows for the six months ended July 1, 2018. (3) Total net assets acquired for Baymont include the preliminary estimated liability of $4.0 million pertaining to the fair value of the contingent consideration based on future performance. The actual net cash paid for the Baymont acquisition of $3.3 million is included in “ Cash Flows from Investing Activities - Business Acquisitions ” on the consolidated statement of cash flows for the year ended December 31, 2017. Pro Forma Information The following pro forma information for the second quarter and six months ended July 1, 2018 and June 25, 2017 assumes the MMC , AMC , IMP , Collins , Dehco, Dowco, and MAC acquisitions (which were acquired in 2018) and the Medallion , LPE , Wire Design , Baymont , Indiana Transport , LMI , and Nickell acquisitions (which were acquired in 2017) occurred as of the beginning of the year immediately preceding each such acquisition. The pro forma information contains the actual operating results of the 2018 and 2017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the transactions of $1.1 million and $3.8 million for the second quarter and six months ended July 1, 2018 , respectively, and $5.1 million and $10.7 million for the second quarter and six months ended June 25, 2017 , respectively. Second Quarter Ended Six Months Ended (thousands except per share data) July 1, 2018 June 25, 2017 July 1, 2018 June 25, 2017 Revenue $ 632,153 $ 550,758 $ 1,258,668 $ 1,040,399 Net income 37,126 28,650 69,235 51,686 Basic net income per common share 1.53 1.16 2.83 2.18 Diluted net income per common share 1.51 1.15 2.79 2.14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STOCK-BASED COMPENSATION</t>
  </si>
  <si>
    <t>Disclosure of Compensation Related Costs, Share-based Payments [Abstract]</t>
  </si>
  <si>
    <t>7. STOCK-BASED COMPENSATION The Company accounts for stock-based compensation in accordance with fair value recognition provisions. The Company recorded compensation expense of $3.7 million and $2.7 million for the second quarters ended July 1, 2018 and June 25, 2017 , respectively, for its stock-based compensation plans on the condensed consolidated statements of income. For the first six months of 2018 and 2017, the Company recorded $7.4 million and $5.1 million , respectively. 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For full year 2017, the Board of Directors (the “Board”) approved various share grants under the Company’s 2009 Omnibus Incentive Plan (the “Plan”) totaling 233,654 shares in the aggregate, of which grants of 167,504 shares were approved in the first six months of 2017. On January 17, 2017, the Board approved the grant of 340,110 stock options and the grant of 340,128 stock appreciation rights. The Board approved various share grants under the Plan in the first six months of 2018 totaling 181,808 shares in the aggregate. As of July 1, 2018 , there was approximately $27.5 million of total unrecognized compensation cost related to stock-based compensation arrangements granted under incentive plans. That cost is expected to be recognized over a weighted-average period of 23.9 months.</t>
  </si>
  <si>
    <t>NET INCOME PER COMMON SHARE</t>
  </si>
  <si>
    <t>Earnings Per Share [Abstract]</t>
  </si>
  <si>
    <t>8. 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Income per common share is calculated for the second quarter and six months periods as follows: Second Quarter Ended Six Months Ended (thousands except per share data) July 1, 2018 June 25, 2017 July 1, 2018 June 25, 2017 Net income for basic and diluted per share calculation $ 34,860 $ 21,260 $ 64,928 $ 38,727 Weighted average common shares outstanding - basic 24,202 24,600 24,472 23,759 Effect of potentially dilutive securities 313 390 340 426 Weighted average common shares outstanding - diluted 24,515 24,990 24,812 24,185 Basic net income per common share $ 1.44 $ 0.86 $ 2.65 $ 1.63 Diluted net income per common share $ 1.42 $ 0.85 $ 2.62 $ 1.60</t>
  </si>
  <si>
    <t>DEBT</t>
  </si>
  <si>
    <t>Debt Disclosure [Abstract]</t>
  </si>
  <si>
    <t>9. DEBT A summary of total debt outstanding at July 1, 2018 and December 31, 2017 is as follows: (thousands) July 1, 2018 Dec. 31, 2017 Long-term debt: Revolver $ 344,900 $ 287,397 Term Loan 98,750 66,960 Convertible Notes 172,500 — Total long-term debt 616,150 354,357 Less: Convertible Notes debt discount (33,105 ) — Less: current maturities of long-term debt (6,250 ) (15,766 ) Less: net deferred financing costs related to Term Loan (497 ) (480 ) Total long-term debt, less current maturities, net $ 576,298 $ 338,111 2015 Credit Facility Prior to June 5, 2018, the Company's credit facility was established under its credit agreement, dated April 28, 2015, with Wells Fargo Bank, National Association (“Wells Fargo”), as Administrative Agent and a lender, and the lenders party thereto, as amended (the “2015 Credit Agreement”). The 2015 Credit Agreement consisted of a $417.3 million revolving credit loan (the “2015 Revolver”) and up to an $82.7 million term loan (the “2015 Term Loan” and, together with the Revolver, the “2015 Credit Facility”). The 2015 Credit Facility had a maturity date of March 17, 2022 and was replaced by the 2018 Credit Facility (as defined herein). 2018 Credit Facility The Company entered into a Second Amended and Restated Credit Agreement, dated as of June 5, 2018, (the “2018 Credit Agreement”) by and among the Company, the Lenders party thereto, and Wells Fargo, as Administrative Agent. The 2018 Credit Agreement amended and restated the Company’s 2015 Credit Agreement. The 2018 Credit Facility is comprised of an $800 million revolving credit loan (the “2018 Revolver”) and a $100 million term loan (the “2018 Term Loan” and, together with the 2018 Revolver, the “2018 Credit Facility”). The March 17, 2022 maturity date for borrowings under the 2018 Credit Agreement remained unchanged from the 2015 Credit Agreement. The 2018 Credit Agreement continues to be secured by substantially all personal property assets of the Company and any domestic subsidiary guarantors. The 2018 Credit Agreement includes certain definitions, terms and reporting requirements and includes the following additional provisions: • The 2018 Term Loan will be repaid in consecutive quarterly installments on the last business day of each of March, June, September and December in the following amounts: (i) beginning June 30, 2018, through and including March 31, 2019, $1,250,000 , (ii) beginning June 30, 2019, through and including March 31, 2021, $2,500,000 , and (iii) beginning June 30, 2021, and each quarter thereafter, $3,750,000 , with the remaining balance due at maturity; • The interest rates for borrowings under the 2018 Revolver and the 2018 Term Loan are the Base Rate plus the Applicable Margin or LIBOR plus the Applicable Margin, with a fee payable by the Company on unused but committed portions of the Revolver; • The 2018 Revolver includes a sub-limit up to $10.0 million for same day advances (“Swing Line”) which shall bear interest based upon the Base Rate plus the Applicable Margin; • Up to $10.0 million of the 2018 Revolver is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July 1, 2018 , the Company had $98.8 million outstanding under the 2018 Term Loan under the LIBOR-based option, and borrowings outstanding under the 2018 Revolver of: (i) $340.5 million under the LIBOR-based option and (ii) $4.4 million under the Base Rate-based option. The interest rate for borrowings at July 1, 2018 was the Prime Rate plus 0.75% (or 5.75% ), or LIBOR plus 1.75% (or 3.8125% ). At December 31, 2017 , the Company had $67.0 million outstanding under the 2015 Term Loan under the LIBOR-based option, and borrowings outstanding under the 2015 Revolver of: (i) $281.0 million under the LIBOR-based option and (ii) $6.4 million under the Base Rate-based option. The interest rate for borrowings at December 31, 2017 was the Prime Rate plus 0.50% (or 5.00% ), or LIBOR plus 1.50% (or 3.1250% ). The fee payable on committed but unused portions of the 2018 Revolver and the 2015 Revolver, respectively, was 0.225% at July 1, 2018 and 0.20% December 31, 2017 . Pursuant to the 2018 Credit Agreement, the financial covenants include: (a) a required maximum consolidated total leverage ratio, measured on a quarter-end basis, not to exceed 3.00 : 1.00 for the 12 -month period ending on such quarter-end; and (b) a required minimum consolidated fixed charge coverage ratio, measured on a quarter-end basis, of at least 1.50 : 1.00 for the 12 -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2018 Revolver, the 2018 Term Loan and the Convertible Notes (as defined herein); (ii) capital leases and letters of credit outstanding; and (iii) deferred payment obligations. The consolidated fixed charge coverage ratio for any period is the ratio of consolidated EBITDA less restricted payments, taxes paid and capital expenditures as defined under the 2018 Credit Agreement to consolidated fixed charges. Consolidated fixed charges for any period is the sum of cash interest expense related to the 2018 Term Loan, 2018 Revolver and the Convertibles Notes, and scheduled principal payments on outstanding indebtedness under the 2018 Term Loan. As of and for the July 1, 2018 reporting date, the Company was in compliance with both of these financial debt covenants as required under the terms of the 2018 Credit Agreement. The required maximum consolidated total leverage ratio and the required minimum consolidated fixed charge coverage ratio compared to the actual amounts as of July 1, 2018 and for the fiscal period then ended are as follows: Required Actual Consolidated total leverage ratio (12-month period) 3.00 2.22 Consolidated fixed charge coverage ratio (12-month period) 1.50 3.74 Total cash interest paid for the second quarter and first six months of 2018 was $2.7 million and $5.6 million , respectively. For the comparable 2017 periods, cash interest paid was $1.8 million and $3.5 million , respectively. Convertible Senior Notes In January 2018, the Company issued $172.5 million aggregate principal amount of 1.00% Convertible Senior Notes due 2023 (the “Convertible Notes”). The total debt discount at closing of $36.0 million represented (1) the difference between the principal amount of the Convertible Notes upon issuance less the present value of the future cash flows of the Convertible Notes or $31.9 million plus (2) the debt discount portion of the issuance costs of $4.1 million . The unamortized portion of the total debt discount is being amortized to interest expense over the life of the Convertible Notes beginning in the first quarter of 2018. The unamortized portion of the debt discount as of July 1, 2018 was $33.1 million . The net proceeds from the issuance of the Convertible Notes were approximately $167.5 million , after deducting the initial purchasers’ discounts and commissions and offering expenses payable by the Company, but before deducting the net cost of the Convertible Note Hedge Transactions and the Warrant Transactions (each as defined herein) described in Note 10. The Convertible Notes are senior unsecured obligations of the Company and pay interest semi-annually in arrears on February 1 and August 1 of each year at an annual rate of 1.00% beginning August 1, 2018. The Convertible Notes will mature on February 1, 2023 unless earlier repurchased or converted in accordance with their terms. The Convertible Notes are convertible by the noteholders, in certain circumstances and subject to certain conditions, into cash, shares of common stock of the Company, or a combination thereof, at the Company’s election. The initial conversion rate for the Convertible Notes is 11.3785 shares of the Company's common stock per $1,000 principal amount of the Convertible Notes (or 1,962,790 shares in the aggregate) and is equal to an initial conversion price of approximately $87.89 per share. If an event of default on the Convertible Notes occurs, the principal amount of the Convertible Notes, plus accrued and unpaid interest (including additional interest, if any) may be declared immediately due and payable, subject to certain conditions. The net proceeds were used to pay the net cost of the Convertible Hedge Transactions and the Warrant Transactions and to reduce borrowings under the 2015 Revolver.</t>
  </si>
  <si>
    <t>DERIVATIVE FINANCIAL INSTRUMENTS</t>
  </si>
  <si>
    <t>Derivative Instruments and Hedging Activities Disclosure [Abstract]</t>
  </si>
  <si>
    <t xml:space="preserve">10. DERIVATIVE FINANCIAL INSTRUMENTS Convertible Note Hedge Transactions and Warrant Transactions In January 2018, in connection with the Convertible Notes offering, the Company entered into privately negotiated convertible note hedge transactions (together, the “Convertible Note Hedge Transactions”) with each of Bank of America, N.A. and Wells Fargo Bank, National Association (together, the “Hedge Counterparties”). Pursuant to the Convertible Note Hedge Transactions, the Company acquired options to purchase the same number of shares of the Company's common stock (or 1,962,790 shares) initially underlying the Convertibles Notes at an initial strike price equal to the initial strike price of the Convertible Notes of approximately $87.89 per share, subject to customary anti-dilution adjustments. The options on the Convertible Notes expire on February 1, 2023, subject to earlier exercise. At the same time, the Company also entered into separate, privately negotiated warrant transactions (the “Warrant Transactions”) with each of the Hedge Counterparties, pursuant to which the Company sold warrants to purchase the same number of shares of the Company’s common stock (or 1,962,790 shares) underlying the Convertible Notes, at an initial strike price of approximately $113.93 per share, subject to customary anti-dilution adjustments. The warrants have a final expiration date of September 20, 2023. The Company paid $31.5 million associated with the cost of the Convertible Note Hedge Transactions and received proceeds of $18.1 million related to the Warrant Transactions. The Convertible Note Hedge Transactions are expected generally to reduce potential dilution to the Company’s common stock upon any conversion of the Convertible Notes and/or offset any cash payments the Company is required to make in excess of the principal amount of converted Convertible Notes. However, the Warrant Transactions, could separately have a dilutive effect on the Company's common stock to the extent that the market price per share of the common stock exceeds the strike price of the warrants. </t>
  </si>
  <si>
    <t>FAIR VALUE MEASUREMENTS</t>
  </si>
  <si>
    <t>Fair Value Disclosures [Abstract]</t>
  </si>
  <si>
    <t>11. FAIR VALUE MEASUREMENTS The carrying amounts of cash and cash equivalents, trade receivables, and accounts payable approximated fair value as of July 1, 2018 and December 31, 2017 because of the relatively short maturities of these financial instruments. The carrying amounts of the 2018 Term Loan and the 2018 Revolver and of the 2015 Term Loan and the 2015 Revolver, approximated fair value as of July 1, 2018 and December 31, 2017 , respectively, based upon terms and conditions available to the Company at those dates in comparison to the terms and conditions of its outstanding debt. The fair value of the Convertible Notes was approximately $163.0 million as of July 1, 2018.</t>
  </si>
  <si>
    <t>INCOME TAXES</t>
  </si>
  <si>
    <t>Income Tax Disclosure [Abstract]</t>
  </si>
  <si>
    <t>12. INCOME TAXES The effective tax rate in the second quarter of 2018 and 2017 was 25.5% and 32.9% , respectively, and the effective tax rate for the comparable six months periods was 22.9% and 27.7% , respectively The effective tax rate for the periods presented includes the impact of the recognition of excess tax benefits on share-based compensation of $0.1 million and $0.9 million that was recorded as a reduction to income tax expense upon realization in the second quarter of 2018 and 2017 , respectively, and $2.2 million and $4.6 million for the comparable six months periods, respectively. The Company paid income taxes of $15.4 million and $ 19.2 million in the second quarter of 2018 and 2017 , respectively, and $15.4 million and $19.5 million in the first six months of 2018 and 2017 , respectively.</t>
  </si>
  <si>
    <t>SEGMENT INFORMATION</t>
  </si>
  <si>
    <t>Segment Reporting [Abstract]</t>
  </si>
  <si>
    <t>13. SEGMENT INFORMATION The Company has determined that its reportable segments are those based on its method of internal reporting, which segregates its businesses by product category and production/distribution process. A description of the Company’s reportable segments is as follows: Manufacturing – This segment includes the following: laminated products that are utilized to produce furniture, shelving, walls, countertops, and cabinet products, cabinet doors, fiberglass bath fixtures and tile systems, hardwood furniture, vinyl printing, solid surface, granite, and quartz countertop fabrication, RV painting, fabricated aluminum products, fiberglass and plastic components, softwoods lumber, custom cabinetry, polymer-based flooring, electrical systems components including instrument and dash panels, and other products. Patrick’s major manufactured products also include wrapped vinyl, paper and hardwood profile mouldings, interior passage doors, slide-out trim and fascia, thermoformed shower surrounds, specialty bath and closet building products, fiberglass and plastic helm systems and components products, wiring and wire harnesses, boat covers, towers and tops, aluminum fuel tanks, CNC molds and composite parts, and slotwall panels and components. The Manufacturing segment contributed approximately 78% and 83% of the Company’s net sales for the first six months ended July 1, 2018 and June 25, 2017 , respectively. Distribution – The Company distributes pre-finished wall and ceiling panels, drywall and drywall finishing products, electronics and audio systems components, wiring, electrical and plumbing products, appliances, fiber reinforced polyester products, cement siding, raw and processed lumber, interior passage doors, roofing products, laminate and ceramic flooring, shower doors, furniture, fireplaces and surrounds, interior and exterior lighting products, and other miscellaneous products, in addition to providing transportation and logistics services. The Distribution segment contributed approximately 22% and 17% of the Company’s net sales for the first six months ended July 1, 2018 and June 25, 2017 , respectively. The tables below present unaudited information about the sales and operating income of those segments. Second Quarter Ended July 1, 2018 (thousands) Manufacturing Distribution Total Net outside sales $ 462,962 $ 141,917 $ 604,879 Intersegment sales 9,912 1,075 10,987 Total sales 472,874 142,992 615,866 Operating income 64,989 10,196 75,185 Second Quarter Ended June 25, 2017 (thousands) Manufacturing Distribution Total Net outside sales $ 336,737 $ 70,408 $ 407,145 Intersegment sales 7,421 652 8,073 Total sales 344,158 71,060 415,218 Operating income 41,191 4,468 45,659 Six Months Ended July 1, 2018 (thousands) Manufacturing Distribution Total Net outside sales $ 898,874 $ 257,837 $ 1,156,711 Intersegment sales 19,282 1,743 21,025 Total sales 918,156 259,580 1,177,736 Operating income 117,912 17,486 135,398 Six Months Ended June 25, 2017 (thousands) Manufacturing Distribution Total Net outside sales $ 621,243 $ 131,329 $ 752,572 Intersegment sales 14,405 1,252 15,657 Total sales 635,648 132,581 768,229 Operating income 72,260 8,178 80,438 The following table presents a reconciliation of segment operating income to consolidated operating income: Second Quarter Ended Six Months Ended (thousands) July 1, 2018 June 25, 2017 July 1, 2018 June 25, 2017 Operating income for reportable segments $ 75,185 $ 45,659 $ 135,398 $ 80,438 Unallocated corporate expenses (12,990 ) (7,135 ) (24,318 ) (13,814 ) Amortization (9,140 ) (4,817 ) (16,267 ) (9,002 ) Consolidated operating income $ 53,055 $ 33,707 $ 94,813 $ 57,622 Unallocated corporate expenses include corporate general and administrative expenses comprised of wages, insurance, taxes, supplies, travel and entertainment, professional fees and other.</t>
  </si>
  <si>
    <t>STOCK REPURCHASE PROGRAMS</t>
  </si>
  <si>
    <t>Equity [Abstract]</t>
  </si>
  <si>
    <t>STOCK REPURCHASE PROGRAM</t>
  </si>
  <si>
    <t>14. STOCK REPURCHASE PROGRAMS In January 2018, the Board approved a new stock repurchase program that authorized the repurchase of up to $50.0 million of the Company's common stock over a 24 -month period (the “2018 Repurchase Plan”) to replace the repurchase plan the Board previously approved in January 2016 that had expired in January 2018. In May 2018, the Board approved an increase in the amount of the Company's common stock that may be acquired over the next 24 months under the current stock repurchase program to $50.0 million , which included the $8.5 million remaining under the original $50.0 million authorization announced in January 2018. In the first six months of 2018, the Company repurchased 935,695 shares under the 2018 Repurchase Plan at an average price of $57.80 per share for a total cost of $54.1 million . Year-to-date through July 27, 2018, the Company repurchased 979,830 shares at an average price of $57.73 per share for a total cost of $56.6 million . Common Stock 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t>
  </si>
  <si>
    <t>RELATED PARTY TRANSACTIONS</t>
  </si>
  <si>
    <t>Related Party Transactions [Abstract]</t>
  </si>
  <si>
    <t>15. RELATED PARTY TRANSACTIONS In the first six months of 2018 , the Company entered into transactions with companies affiliated with two of its independent Board members. The Company purchased approximately $0.6 million of corrugated packaging materials from Welch Packaging Group, an independently owned company established by M. Scott Welch who serves as its President and CEO. The Company also sold approximately $0.3 million of RV component products to DNA Enterprises, Inc. ("DNA"). Walter E. Wells' son serves as the President of DNA.</t>
  </si>
  <si>
    <t>RECENTLY ISSUED ACCOUNTING PRONOUNCEMENTS (Policies)</t>
  </si>
  <si>
    <t>Recent Issued Accounting Pronouncements</t>
  </si>
  <si>
    <t>Leases In February 2016, the Financial Accounting Standards Board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In 2017, the Company established an implementation team to develop a plan to assess changes to processes and systems necessary to adopt the new standard. The Company continues to evaluate this standard and expects to complete its analysis in the fourth quarter of 2018. The adoption of this new accounting standard is expected to have a material impact on the reporting of lease assets and lease liabilities on the condensed consolidated statements of financial position related to lease arrangements and is not expected to have a material impact on the condensed consolidated statements of financial position as a whole or on the results of operations or cash flows. Stock Compensation In May 2017, the FASB issued a new accounting standard that provides guidance about which changes to the terms or conditions of a share-based payment award require an entity to apply modification accounting related to changes to such awards. The updated guidance is effective for interim and annual periods beginning after December 15, 2017 and early adoption is permitted. The Company adopted this new standard as of January 1, 2018 as required, and since it does not have a history of modifying share-based payment awards, has determined that the updated requirements did not have an impact on its condensed consolidated financial statements for the periods presented.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dopted the new standard as of January 1, 2018 as required and has determined that its implementation did not have a material impact on its condensed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its implementation will have on its condensed consolidated financial statements. Definition of a Business In January 2017, the FASB issued a new accounting standard that clarifies the definition of a business with the objective of adding guidance to assist companies with evaluating whether transactions should be accounted for as acquisitions (or disposals) of assets or businesses. The standard is effective for financial statements issued for annual and interim periods beginning after December 15, 2017 and may be applied on a retrospective basis with early adoption permitted. The Company adopted this new standard as of January 1, 2018 as required and determined that its implementation did not have a material impact on the Company's condensed consolidated financial statements for the periods presented.</t>
  </si>
  <si>
    <t>REVENUE RECOGNITION (Tables)</t>
  </si>
  <si>
    <t>Schedule of Disaggregation of Revenue</t>
  </si>
  <si>
    <t>In the following table, revenue from contracts with customers, net of intersegment sales, is disaggregated by market type and by reportable operating segments: Second Quarter Ended July 1, 2018 (thousands) Manufacturing Distribution Total Reportable Operating Segments Market type: Recreational Vehicle $ 291,783 $ 103,379 $ 395,162 Manufactured Housing 43,663 26,671 70,334 Industrial 64,785 9,776 74,561 Marine 62,731 2,091 64,822 Total $ 462,962 $ 141,917 $ 604,879 Six Months Ended July 1, 2018 (thousands) Manufacturing Distribution Total Reportable Operating Segments Market type: Recreational Vehicle $ 585,008 $ 188,445 $ 773,453 Manufactured Housing 82,978 49,612 132,590 Industrial 123,461 16,795 140,256 Marine 107,427 2,985 110,412 Total $ 898,874 $ 257,837 $ 1,156,711 `</t>
  </si>
  <si>
    <t>Schedule of Contract Assets and Liabilities</t>
  </si>
  <si>
    <t>The following table provides information about contract balances: (thousands) July 1, 2018 At Adoption Receivables, which are included in trade receivables, net $ 127,248 $ 75,926 Contract liabilities 1,434 1,310 Significant changes in the contract liabilities balance during the six months ended July 1, 2018 are as follows: (thousands) Contract Liabilities Revenue recognized that was included in the contract liability balance at the beginning of the period $(654) Increases due to cash received, excluding amounts recognized as revenue during the period 602 Accrued customer deposits related to business combinations 176</t>
  </si>
  <si>
    <t>INVENTORIES (Tables)</t>
  </si>
  <si>
    <t>Schedule of Inventory</t>
  </si>
  <si>
    <t>Inventories are stated at the lower of cost (First-In, First-Out (FIFO) Method) and net realizable value and consist of the following classes: (thousands) July 1, 2018 Dec. 31, 2017 Raw materials $ 124,970 $ 96,846 Work in process 13,596 10,720 Finished goods 28,179 22,936 Less: reserve for inventory obsolescence (4,269 ) (3,087 ) Total manufactured goods, net 162,476 127,415 Materials purchased for resale (distribution products) 74,664 49,392 Less: reserve for inventory obsolescence (2,013 ) (1,537 ) Total materials purchased for resale (distribution products), net 72,651 47,855 Total inventories $ 235,127 $ 175,270</t>
  </si>
  <si>
    <t>GOODWILL AND INTANGIBLE ASSETS (Tables)</t>
  </si>
  <si>
    <t>Schedule of goodwill</t>
  </si>
  <si>
    <t>Changes in the carrying amount of goodwill for the six months ended July 1, 2018 by segment are as follows: (thousands) Manufacturing Distribution Total Balance - December 31, 2017 $ 179,471 $ 28,573 $ 208,044 Acquisitions 38,787 10,744 49,531 Adjustment to prior year preliminary purchase price allocation (1,722 ) 21 (1,701 ) Balance - July 1, 2018 $ 216,536 $ 39,338 $ 255,874</t>
  </si>
  <si>
    <t>Schedule of intangible assets, net</t>
  </si>
  <si>
    <t xml:space="preserve">Intangible assets, net consist of the following as of July 1, 2018 and December 31, 2017 : (thousands) July 1, 2018 Weighted Average Useful Life Dec. 31, 2017 Weighted Average Useful Life Customer relationships $ 354,714 10.1 $ 239,053 10.2 Non-compete agreements 20,816 4.6 15,564 4.2 Trademarks 78,875 Indefinite 60,448 Indefinite 454,405 315,065 Less: accumulated amortization (67,865 ) (51,598 ) Intangible assets, net $ 386,540 $ 263,467 </t>
  </si>
  <si>
    <t>Schedule of changes in intangible assets</t>
  </si>
  <si>
    <t>Changes in the carrying value of intangible assets for the six months ended July 1, 2018 by segment are as follows: (thousands) Manufacturing Distribution Total Balance - December 31, 2017 $ 220,540 $ 42,927 $ 263,467 Acquisitions 101,085 36,200 137,285 Amortization (12,702 ) (3,565 ) (16,267 ) Adjustment to prior year preliminary purchase price allocation 2,070 (15 ) 2,055 Balance - July 1, 2018 $ 310,993 $ 75,547 $ 386,540</t>
  </si>
  <si>
    <t>ACQUISITIONS (Tables)</t>
  </si>
  <si>
    <t>Schedule of assets acquired and liabilities assumed</t>
  </si>
  <si>
    <t xml:space="preserve">The purchase price allocation in each acquisition is final except as noted in the discussions above: (thousands) Trade receivables Inventories Property, plant and equipment Prepaid expenses &amp; other Intangible assets Goodwill Less: Accounts payable and accrued liabilities Less: Deferred tax liability Total net assets acquired 2018 MMC (1) $ 1,474 $ 2,324 $ 3,000 $ — $ 10,626 $ 4,618 $ 789 $ — $ 21,253 AMC 3,966 5,631 4,000 39 5,350 1,243 2,462 — 17,767 IMP (2) 1,962 4,286 1,100 13 17,997 3,659 2,899 — 26,118 Collins 2,964 9,922 1,125 19 22,000 6,644 2,667 — 40,007 Dehco 4,680 16,802 14,175 2,101 14,200 4,100 2,824 — 53,234 Dowco 4,592 4,410 5,910 1,869 34,379 10,557 3,991 — 57,726 MAC 2,804 6,606 8,000 1,613 32,733 18,710 4,487 8,373 57,606 2018 Totals $ 22,442 $ 49,981 $ 37,310 $ 5,654 $ 137,285 $ 49,531 $ 20,119 $ 8,373 $ 273,711 2017 Medallion $ 2,233 $ 2,605 $ 1,713 $ 118 $ 3,100 $ 1,342 $ 1,200 $ — $ 9,911 LPE 5,848 5,162 9,225 337 33,275 39,945 6,358 14,140 73,294 Wire Design 615 437 555 21 5,590 4,052 491 — 10,779 Baymont (3) — 1,169 1,750 — 3,166 1,232 62 — 7,255 Indiana Transport 6,379 — 3,550 1,309 31,375 19,293 3,116 — 58,790 LMI 11,222 9,086 4,000 994 36,110 27,937 8,470 — 80,879 Nickell 1,762 1,550 933 — 6,179 2,852 681 — 12,595 Other — 250 2,508 — — 828 124 — 3,462 2017 Totals $ 28,059 $ 20,259 $ 24,234 $ 2,779 $ 118,795 $ 97,481 $ 20,502 $ 14,140 $ 256,965 (1) Total net assets acquired for MMC include the preliminary estimated liability of $1.4 million pertaining to the fair value of the contingent consideration based on future performance. The actual net cash paid for the MMC acquisition of $19.9 million is included in “ Cash Flows from Investing Activities - Business Acquisitions ” on the condensed consolidated statement of cash flows for the six months ended July 1, 2018. (2) Total net assets acquired for IMP include the preliminary estimated liability of $7.9 million pertaining to the fair value of the contingent consideration based on future performance. The actual net cash paid for the IMP acquisition of $18.2 million is included in “ Cash Flows from Investing Activities - Business Acquisitions ” on the condensed consolidated statement of cash flows for the six months ended July 1, 2018. (3) Total net assets acquired for Baymont include the preliminary estimated liability of $4.0 million pertaining to the fair value of the contingent consideration based on future performance. The actual net cash paid for the Baymont acquisition of $3.3 million is included in “ Cash Flows from Investing Activities - Business Acquisitions ” on the consolidated statement of cash flows for the year ended December 31, 2017. </t>
  </si>
  <si>
    <t>Schedule of pro forma information</t>
  </si>
  <si>
    <t xml:space="preserve"> Second Quarter Ended Six Months Ended (thousands except per share data) July 1, 2018 June 25, 2017 July 1, 2018 June 25, 2017 Revenue $ 632,153 $ 550,758 $ 1,258,668 $ 1,040,399 Net income 37,126 28,650 69,235 51,686 Basic net income per common share 1.53 1.16 2.83 2.18 Diluted net income per common share 1.51 1.15 2.79 2.14</t>
  </si>
  <si>
    <t>NET INCOME PER COMMON SHARE (Tables)</t>
  </si>
  <si>
    <t>Schedule of earnings per share</t>
  </si>
  <si>
    <t>Income per common share is calculated for the second quarter and six months periods as follows: Second Quarter Ended Six Months Ended (thousands except per share data) July 1, 2018 June 25, 2017 July 1, 2018 June 25, 2017 Net income for basic and diluted per share calculation $ 34,860 $ 21,260 $ 64,928 $ 38,727 Weighted average common shares outstanding - basic 24,202 24,600 24,472 23,759 Effect of potentially dilutive securities 313 390 340 426 Weighted average common shares outstanding - diluted 24,515 24,990 24,812 24,185 Basic net income per common share $ 1.44 $ 0.86 $ 2.65 $ 1.63 Diluted net income per common share $ 1.42 $ 0.85 $ 2.62 $ 1.60</t>
  </si>
  <si>
    <t>DEBT (Tables)</t>
  </si>
  <si>
    <t>Schedule of total debt outstanding</t>
  </si>
  <si>
    <t>A summary of total debt outstanding at July 1, 2018 and December 31, 2017 is as follows: (thousands) July 1, 2018 Dec. 31, 2017 Long-term debt: Revolver $ 344,900 $ 287,397 Term Loan 98,750 66,960 Convertible Notes 172,500 — Total long-term debt 616,150 354,357 Less: Convertible Notes debt discount (33,105 ) — Less: current maturities of long-term debt (6,250 ) (15,766 ) Less: net deferred financing costs related to Term Loan (497 ) (480 ) Total long-term debt, less current maturities, net $ 576,298 $ 338,111</t>
  </si>
  <si>
    <t>Schedule of required financial covenants</t>
  </si>
  <si>
    <t>As of and for the July 1, 2018 reporting date, the Company was in compliance with both of these financial debt covenants as required under the terms of the 2018 Credit Agreement. The required maximum consolidated total leverage ratio and the required minimum consolidated fixed charge coverage ratio compared to the actual amounts as of July 1, 2018 and for the fiscal period then ended are as follows: Required Actual Consolidated total leverage ratio (12-month period) 3.00 2.22 Consolidated fixed charge coverage ratio (12-month period) 1.50 3.74</t>
  </si>
  <si>
    <t>SEGMENT INFORMATION (Tables)</t>
  </si>
  <si>
    <t>Schedule of segment reporting information</t>
  </si>
  <si>
    <t>The tables below present unaudited information about the sales and operating income of those segments. Second Quarter Ended July 1, 2018 (thousands) Manufacturing Distribution Total Net outside sales $ 462,962 $ 141,917 $ 604,879 Intersegment sales 9,912 1,075 10,987 Total sales 472,874 142,992 615,866 Operating income 64,989 10,196 75,185 Second Quarter Ended June 25, 2017 (thousands) Manufacturing Distribution Total Net outside sales $ 336,737 $ 70,408 $ 407,145 Intersegment sales 7,421 652 8,073 Total sales 344,158 71,060 415,218 Operating income 41,191 4,468 45,659 Six Months Ended July 1, 2018 (thousands) Manufacturing Distribution Total Net outside sales $ 898,874 $ 257,837 $ 1,156,711 Intersegment sales 19,282 1,743 21,025 Total sales 918,156 259,580 1,177,736 Operating income 117,912 17,486 135,398 Six Months Ended June 25, 2017 (thousands) Manufacturing Distribution Total Net outside sales $ 621,243 $ 131,329 $ 752,572 Intersegment sales 14,405 1,252 15,657 Total sales 635,648 132,581 768,229 Operating income 72,260 8,178 80,438</t>
  </si>
  <si>
    <t>Summary of the reconciliation of segment operations</t>
  </si>
  <si>
    <t>The following table presents a reconciliation of segment operating income to consolidated operating income: Second Quarter Ended Six Months Ended (thousands) July 1, 2018 June 25, 2017 July 1, 2018 June 25, 2017 Operating income for reportable segments $ 75,185 $ 45,659 $ 135,398 $ 80,438 Unallocated corporate expenses (12,990 ) (7,135 ) (24,318 ) (13,814 ) Amortization (9,140 ) (4,817 ) (16,267 ) (9,002 ) Consolidated operating income $ 53,055 $ 33,707 $ 94,813 $ 57,622</t>
  </si>
  <si>
    <t>BASIS OF PRESENTATION (Details)</t>
  </si>
  <si>
    <t>Dec. 08, 2017</t>
  </si>
  <si>
    <t>Stock split conversion ratio</t>
  </si>
  <si>
    <t>REVENUE RECOGNITION - Schedule of Disaggregation of Revenue (Details) - USD ($) $ in Thousands</t>
  </si>
  <si>
    <t>Disaggregation of Revenue [Line Items]</t>
  </si>
  <si>
    <t>Recreational Vehicle [Member]</t>
  </si>
  <si>
    <t>Manufactured Housing [Member]</t>
  </si>
  <si>
    <t>Industrial [Member]</t>
  </si>
  <si>
    <t>Marine [Member]</t>
  </si>
  <si>
    <t>Manufacturing [Member]</t>
  </si>
  <si>
    <t>Manufacturing [Member] | Recreational Vehicle [Member]</t>
  </si>
  <si>
    <t>Manufacturing [Member] | Manufactured Housing [Member]</t>
  </si>
  <si>
    <t>Manufacturing [Member] | Industrial [Member]</t>
  </si>
  <si>
    <t>Manufacturing [Member] | Marine [Member]</t>
  </si>
  <si>
    <t>Distribution [Member]</t>
  </si>
  <si>
    <t>Distribution [Member] | Recreational Vehicle [Member]</t>
  </si>
  <si>
    <t>Distribution [Member] | Manufactured Housing [Member]</t>
  </si>
  <si>
    <t>Distribution [Member] | Industrial [Member]</t>
  </si>
  <si>
    <t>Distribution [Member] | Marine [Member]</t>
  </si>
  <si>
    <t>REVENUE RECOGNITION - Schedule of Contract Assets and Liabilities (Details) - USD ($) $ in Thousands</t>
  </si>
  <si>
    <t>Jan. 01, 2018</t>
  </si>
  <si>
    <t>Receivables, which are included in trade receivables, net</t>
  </si>
  <si>
    <t>Contract liabilities</t>
  </si>
  <si>
    <t>Contract Liabilities</t>
  </si>
  <si>
    <t>Revenue recognized that was included in the contract liability balance at the beginning of the period</t>
  </si>
  <si>
    <t>Increases due to cash received, excluding amounts recognized as revenue during the period</t>
  </si>
  <si>
    <t>Accrued customer deposits related to business combinations</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GOODWILL AND INTANGIBLE ASSETS - Narrative (Details) - USD ($)</t>
  </si>
  <si>
    <t>12 Months Ended</t>
  </si>
  <si>
    <t>Intangible Assets [Line Items]</t>
  </si>
  <si>
    <t>Goodwill and intangible asset impairment charges</t>
  </si>
  <si>
    <t>Intangible assets</t>
  </si>
  <si>
    <t>Trademarks [Member]</t>
  </si>
  <si>
    <t>Indefinite lived intangible assets</t>
  </si>
  <si>
    <t>Customer Relationships and Noncompete Agreements [Member]</t>
  </si>
  <si>
    <t>Noncompete Agreements [Member]</t>
  </si>
  <si>
    <t>Intangible assets, weighted average useful life</t>
  </si>
  <si>
    <t>4 years 219 days</t>
  </si>
  <si>
    <t>4 years 73 days</t>
  </si>
  <si>
    <t>Customer Relationships [Member]</t>
  </si>
  <si>
    <t>10 years 37 days</t>
  </si>
  <si>
    <t>10 years 2 months 12 days</t>
  </si>
  <si>
    <t>Aluminum Metals Company [Member] | Noncompete Agreements [Member]</t>
  </si>
  <si>
    <t>3 years</t>
  </si>
  <si>
    <t>Metal Moulding Corp, Indiana Marine Products, Collins &amp; Company, Dehco Inc. and Dowco Inc. [Member] | Noncompete Agreements [Member]</t>
  </si>
  <si>
    <t>5 years</t>
  </si>
  <si>
    <t>2018 Acquisitions [Member] | Customer Relationships [Member]</t>
  </si>
  <si>
    <t>10 years</t>
  </si>
  <si>
    <t>Minimum [Member] | Customer Relationships and Noncompete Agreements [Member]</t>
  </si>
  <si>
    <t>Maximum [Member] | Customer Relationships and Noncompete Agreements [Member]</t>
  </si>
  <si>
    <t>19 years</t>
  </si>
  <si>
    <t>GOODWILL AND INTANGIBLE ASSETS - Carrying Amount of Goodwill by Segment (Details) $ in Thousands</t>
  </si>
  <si>
    <t>Jul. 01, 2018USD ($)</t>
  </si>
  <si>
    <t>Goodwill [Roll Forward]</t>
  </si>
  <si>
    <t>Balance - December 31, 2017</t>
  </si>
  <si>
    <t>Acquisitions</t>
  </si>
  <si>
    <t>Adjustment to prior year preliminary purchase price allocation</t>
  </si>
  <si>
    <t>Balance - July 1, 2018</t>
  </si>
  <si>
    <t>GOODWILL AND INTANGIBLE ASSETS - Intangible Assets, Net, by Major Class (Details) - USD ($) $ in Thousands</t>
  </si>
  <si>
    <t>Total other intangible assets, net, excluding accumulated amortization</t>
  </si>
  <si>
    <t>Less: accumulated amortization</t>
  </si>
  <si>
    <t>Finite-lived intangible assets</t>
  </si>
  <si>
    <t>Indefinite-lived intangible assets</t>
  </si>
  <si>
    <t>GOODWILL AND INTANGIBLE ASSETS - Intangible Assets by Segment (Details) - USD ($) $ in Thousands</t>
  </si>
  <si>
    <t>Intangible Assets [Roll Forward]</t>
  </si>
  <si>
    <t>Amortization</t>
  </si>
  <si>
    <t>ACQUISITIONS - Narrative (Details) $ in Thousands</t>
  </si>
  <si>
    <t>1 Months Ended</t>
  </si>
  <si>
    <t>Jun. 30, 2018USD ($)</t>
  </si>
  <si>
    <t>May 31, 2018USD ($)</t>
  </si>
  <si>
    <t>Apr. 30, 2018USD ($)</t>
  </si>
  <si>
    <t>Mar. 31, 2018USD ($)</t>
  </si>
  <si>
    <t>Feb. 28, 2018USD ($)</t>
  </si>
  <si>
    <t>Dec. 31, 2017USD ($)</t>
  </si>
  <si>
    <t>Nov. 30, 2017USD ($)facility</t>
  </si>
  <si>
    <t>Sep. 30, 2017USD ($)</t>
  </si>
  <si>
    <t>Jul. 31, 2017USD ($)</t>
  </si>
  <si>
    <t>Apr. 30, 2017USD ($)company</t>
  </si>
  <si>
    <t>Mar. 31, 2017USD ($)</t>
  </si>
  <si>
    <t>Apr. 01, 2018USD ($)</t>
  </si>
  <si>
    <t>Jun. 25, 2017USD ($)</t>
  </si>
  <si>
    <t>Jul. 01, 2018USD ($)businesscompanyacquisition</t>
  </si>
  <si>
    <t>Jun. 25, 2017USD ($)businessacquisition</t>
  </si>
  <si>
    <t>Dec. 31, 2017companyacquisition</t>
  </si>
  <si>
    <t>Business Acquisition [Line Items]</t>
  </si>
  <si>
    <t>Number of acquisitions | acquisition</t>
  </si>
  <si>
    <t>Number of companies acquired | company</t>
  </si>
  <si>
    <t>Operating Income</t>
  </si>
  <si>
    <t>Contingent consideration liability</t>
  </si>
  <si>
    <t>Contingent consideration arrangements maximum payments amount</t>
  </si>
  <si>
    <t>Pro forma amortization expense</t>
  </si>
  <si>
    <t>Acquired Entities [Member]</t>
  </si>
  <si>
    <t>Number of acquisitions | business</t>
  </si>
  <si>
    <t>Revenues</t>
  </si>
  <si>
    <t>Metal Moulding Corporation [Member]</t>
  </si>
  <si>
    <t>Net purchase price</t>
  </si>
  <si>
    <t>Contingent consideration performance period</t>
  </si>
  <si>
    <t>1 year</t>
  </si>
  <si>
    <t>Aluminum Metals Company [Member]</t>
  </si>
  <si>
    <t>Indiana Marine Products [Member]</t>
  </si>
  <si>
    <t>Collins &amp; Company [Member]</t>
  </si>
  <si>
    <t>Dehco Inc [Member]</t>
  </si>
  <si>
    <t>Dowco Inc. [Member]</t>
  </si>
  <si>
    <t>Marine Accessories Corporation [Member]</t>
  </si>
  <si>
    <t>Medallion Plastics [Member]</t>
  </si>
  <si>
    <t>Leisure Product Enterprises, LLC [Member]</t>
  </si>
  <si>
    <t>Percent of common stock acquired</t>
  </si>
  <si>
    <t>100.00%</t>
  </si>
  <si>
    <t>Acquiree composition, number of manufacturing companies | company</t>
  </si>
  <si>
    <t>Increase to deferred tax liability</t>
  </si>
  <si>
    <t>Wire Design [Member]</t>
  </si>
  <si>
    <t>Baymont Inc. [Member]</t>
  </si>
  <si>
    <t>6 years</t>
  </si>
  <si>
    <t>Decrease in contingent consideration liability</t>
  </si>
  <si>
    <t>Indiana Transport Inc [Member]</t>
  </si>
  <si>
    <t>Increase (decrease) adjustment to previously recorded accounts payable and accrued liabilities</t>
  </si>
  <si>
    <t>LMI, Inc. And Related Companies [Member]</t>
  </si>
  <si>
    <t>Acquiree composition, number of manufacturing companies | facility</t>
  </si>
  <si>
    <t>Nickell Moulding Company, Inc. [Member]</t>
  </si>
  <si>
    <t>Decrease to trade receivable</t>
  </si>
  <si>
    <t>Decrease to goodwill</t>
  </si>
  <si>
    <t>ACQUISITIONS - Fair Value of Assets Acquired, Summary (Details) - USD ($) $ in Thousands</t>
  </si>
  <si>
    <t>Jun. 30, 2018</t>
  </si>
  <si>
    <t>May 31, 2018</t>
  </si>
  <si>
    <t>Apr. 30, 2018</t>
  </si>
  <si>
    <t>Mar. 31, 2018</t>
  </si>
  <si>
    <t>Feb. 28, 2018</t>
  </si>
  <si>
    <t>Nov. 30, 2017</t>
  </si>
  <si>
    <t>Sep. 30, 2017</t>
  </si>
  <si>
    <t>Jul. 31, 2017</t>
  </si>
  <si>
    <t>Apr. 30, 2017</t>
  </si>
  <si>
    <t>Mar. 31, 2017</t>
  </si>
  <si>
    <t>Net cash paid for business</t>
  </si>
  <si>
    <t>Property, plant and equipment</t>
  </si>
  <si>
    <t>Prepaid expenses &amp; other</t>
  </si>
  <si>
    <t>Less: Accounts payable and accrued liabilities</t>
  </si>
  <si>
    <t>Less: Deferred tax liability</t>
  </si>
  <si>
    <t>Total net assets acquired</t>
  </si>
  <si>
    <t>Series of Individually Immaterial Business Acquisitions [Member]</t>
  </si>
  <si>
    <t>ACQUISITIONS - Pro Forma Information Related to Acquisitions (Details) - USD ($) $ / shares in Units, $ in Thousands</t>
  </si>
  <si>
    <t>Revenue</t>
  </si>
  <si>
    <t>Basic net income per common share (in dollars per share)</t>
  </si>
  <si>
    <t>Diluted net income per common share (in dollars per share)</t>
  </si>
  <si>
    <t>STOCK-BASED COMPENSATION (Details) - USD ($) $ in Millions</t>
  </si>
  <si>
    <t>Jan. 17, 2017</t>
  </si>
  <si>
    <t>Share-based Compensation Arrangement by Share-based Payment Award [Line Items]</t>
  </si>
  <si>
    <t>Share-based compensation expense</t>
  </si>
  <si>
    <t>Unrecognized compensation cost</t>
  </si>
  <si>
    <t>Weighted average recognition period</t>
  </si>
  <si>
    <t>23 months 27 days</t>
  </si>
  <si>
    <t>The 2009 Plan [Member]</t>
  </si>
  <si>
    <t>Shares approved (in shares)</t>
  </si>
  <si>
    <t>Granted shares (in shares)</t>
  </si>
  <si>
    <t>The 2009 Plan [Member] | Employee Stock Option [Member]</t>
  </si>
  <si>
    <t>The 2009 Plan [Member] | Stock Appreciation Rights (SARs) [Member]</t>
  </si>
  <si>
    <t>NET INCOME PER COMMON SHARE - Income Per Share Calculation (Details) - USD ($) $ / shares in Units, shares in Thousands, $ in Thousands</t>
  </si>
  <si>
    <t>Net income for basic and diluted per share calculation</t>
  </si>
  <si>
    <t>Weighted average shares outstanding - basic (in shares)</t>
  </si>
  <si>
    <t>Effect of potentially dilutive securities (in shares)</t>
  </si>
  <si>
    <t>Weighted average common shares outstanding - diluted (in shares)</t>
  </si>
  <si>
    <t>DEBT - Schedule of Long-term Debt (Details) - USD ($) $ in Thousands</t>
  </si>
  <si>
    <t>Debt Instrument [Line Items]</t>
  </si>
  <si>
    <t>Total long-term debt</t>
  </si>
  <si>
    <t>Less: Convertible Notes debt discount</t>
  </si>
  <si>
    <t>Less: current maturities of long-term debt</t>
  </si>
  <si>
    <t>Less: net deferred financing costs related to Term Loan</t>
  </si>
  <si>
    <t>Total long-term debt, less current maturities, net</t>
  </si>
  <si>
    <t>Line of Credit [Member]</t>
  </si>
  <si>
    <t>Term Loan [Member]</t>
  </si>
  <si>
    <t>Convertible Debt [Member]</t>
  </si>
  <si>
    <t>DEBT - Narrative (Details)</t>
  </si>
  <si>
    <t>Jun. 05, 2018USD ($)</t>
  </si>
  <si>
    <t>Jan. 31, 2018USD ($)shares$ / shares</t>
  </si>
  <si>
    <t>Apr. 28, 2015USD ($)</t>
  </si>
  <si>
    <t>Line of Credit Facility [Line Items]</t>
  </si>
  <si>
    <t>Outstanding debt</t>
  </si>
  <si>
    <t>Debt instrument, covenant, maximum leverage ratio</t>
  </si>
  <si>
    <t>Debt instrument, covenant, minimum interest coverage ratio</t>
  </si>
  <si>
    <t>Interest paid</t>
  </si>
  <si>
    <t>Debt discount</t>
  </si>
  <si>
    <t>Revolving Credit Facility [Member]</t>
  </si>
  <si>
    <t>Unused capacity, commitment fee percentage</t>
  </si>
  <si>
    <t>0.225%</t>
  </si>
  <si>
    <t>0.20%</t>
  </si>
  <si>
    <t>The Lenders [Member] | Revolving Credit Facility [Member]</t>
  </si>
  <si>
    <t>Maximum borrowing capacity</t>
  </si>
  <si>
    <t>London Interbank Offered Rate (LIBOR) [Member] | Revolving Credit Facility [Member]</t>
  </si>
  <si>
    <t>Debt instrument, basis spread on variable rate</t>
  </si>
  <si>
    <t>1.75%</t>
  </si>
  <si>
    <t>1.50%</t>
  </si>
  <si>
    <t>Debt instrument, effective interest rate</t>
  </si>
  <si>
    <t>3.8125%</t>
  </si>
  <si>
    <t>3.125%</t>
  </si>
  <si>
    <t>London Interbank Offered Rate (LIBOR) [Member] | The Lenders [Member] | Revolving Credit Facility [Member]</t>
  </si>
  <si>
    <t>Long-term line of credit</t>
  </si>
  <si>
    <t>Base Rate [Member] | The Lenders [Member] | Revolving Credit Facility [Member]</t>
  </si>
  <si>
    <t>Prime Rate [Member] | Revolving Credit Facility [Member]</t>
  </si>
  <si>
    <t>0.75%</t>
  </si>
  <si>
    <t>0.50%</t>
  </si>
  <si>
    <t>5.75%</t>
  </si>
  <si>
    <t>5.00%</t>
  </si>
  <si>
    <t>Prime Rate [Member] | The Lenders [Member] | Revolving Credit Facility [Member]</t>
  </si>
  <si>
    <t>Term Loan [Member] | The Lenders [Member]</t>
  </si>
  <si>
    <t>Same Day Advance Swing Line [Member] | The Lenders [Member] | Revolving Credit Facility [Member]</t>
  </si>
  <si>
    <t>Sub Facility, Standby Letters of Credit [Member] | The Lenders [Member] | Revolving Credit Facility [Member]</t>
  </si>
  <si>
    <t>2018 Credit Facility [Member] | Term Loan [Member]</t>
  </si>
  <si>
    <t>Aggregate principal amount</t>
  </si>
  <si>
    <t>2018 Credit Facility [Member] | Line of Credit [Member] | Revolving Credit Facility [Member]</t>
  </si>
  <si>
    <t>Convertible Senior Notes Due 2023 [Member] | Convertible Debt [Member]</t>
  </si>
  <si>
    <t>Stated interest rate</t>
  </si>
  <si>
    <t>1.00%</t>
  </si>
  <si>
    <t>Debt discount attributable to difference in future cash flows and principal amount</t>
  </si>
  <si>
    <t>Debt discount attributable to issuance cost</t>
  </si>
  <si>
    <t>Debt conversion ratio</t>
  </si>
  <si>
    <t>Debt conversion shares issued if converted (in shares) | shares</t>
  </si>
  <si>
    <t>Debt conversion price (in dollars per share) | $ / shares</t>
  </si>
  <si>
    <t>June 30, 2018 To March 31, 2019 [Member] | 2018 Credit Facility [Member] | Term Loan [Member]</t>
  </si>
  <si>
    <t>Debt instrument, periodic payment</t>
  </si>
  <si>
    <t>June 30, 2019 To March 31, 2021 [Member] | 2018 Credit Facility [Member] | Term Loan [Member]</t>
  </si>
  <si>
    <t>June 30, 2021 Thereafter [Member] | 2018 Credit Facility [Member] | Term Loan [Member]</t>
  </si>
  <si>
    <t>DEBT - Schedule of Financial Ratio Covenants (Details)</t>
  </si>
  <si>
    <t>Consolidated total leverage ratio, required</t>
  </si>
  <si>
    <t>Consolidated leverage ratio, actual</t>
  </si>
  <si>
    <t>222.00%</t>
  </si>
  <si>
    <t>Consolidated fixed charge coverage ratio, required</t>
  </si>
  <si>
    <t>Consolidated fixed charge coverage ratio, actual</t>
  </si>
  <si>
    <t>374.00%</t>
  </si>
  <si>
    <t>DERIVATIVE FINANCIAL INSTRUMENTS (Details) $ / shares in Units, $ in Thousands</t>
  </si>
  <si>
    <t>Jan. 01, 2018shares</t>
  </si>
  <si>
    <t>Derivative [Line Items]</t>
  </si>
  <si>
    <t>Proceeds from sale of warrants | $</t>
  </si>
  <si>
    <t>Shares issued under warrant (in shares) | shares</t>
  </si>
  <si>
    <t>Warrant Transactions [Member] | Convertible Debt [Member]</t>
  </si>
  <si>
    <t>Initial warrant strike price (in dollars per share) | $ / shares</t>
  </si>
  <si>
    <t>Designated as Hedging Instrument [Member] | Convertible Debt Contract [Member]</t>
  </si>
  <si>
    <t>Payments for derivatives | $</t>
  </si>
  <si>
    <t>FAIR VALUE MEASUREMENTS - Narrative (Details) $ in Millions</t>
  </si>
  <si>
    <t>Convertible Debt [Member] | Convertible Senior Notes Due 2023 [Member]</t>
  </si>
  <si>
    <t>Fair Value, Assets and Liabilities Measured on Recurring and Nonrecurring Basis [Line Items]</t>
  </si>
  <si>
    <t>Fair value of convertible debt</t>
  </si>
  <si>
    <t>INCOME TAXES (Details) - USD ($) $ in Millions</t>
  </si>
  <si>
    <t>Effective income tax rate</t>
  </si>
  <si>
    <t>25.50%</t>
  </si>
  <si>
    <t>32.90%</t>
  </si>
  <si>
    <t>22.90%</t>
  </si>
  <si>
    <t>27.70%</t>
  </si>
  <si>
    <t>Excess tax benefit tax</t>
  </si>
  <si>
    <t>Income taxes paid</t>
  </si>
  <si>
    <t>SEGMENT INFORMATION - Narrative (Details) - Sales Revenue, Goods, Net [Member] - Product Concentration Risk [Member]</t>
  </si>
  <si>
    <t>Segment Reporting Information [Line Items]</t>
  </si>
  <si>
    <t>Concentration risk, percentage</t>
  </si>
  <si>
    <t>78.00%</t>
  </si>
  <si>
    <t>83.00%</t>
  </si>
  <si>
    <t>22.00%</t>
  </si>
  <si>
    <t>17.00%</t>
  </si>
  <si>
    <t>SEGMENT INFORMATION - Sales and Operating Income of Segments (Details) - USD ($) $ in Thousands</t>
  </si>
  <si>
    <t>Operating income</t>
  </si>
  <si>
    <t>Intersegment sales [Member]</t>
  </si>
  <si>
    <t>Operating Segments [Member]</t>
  </si>
  <si>
    <t>Manufacturing [Member] | Intersegment sales [Member]</t>
  </si>
  <si>
    <t>Manufacturing [Member] | Operating Segments [Member]</t>
  </si>
  <si>
    <t>Distribution [Member] | Intersegment sales [Member]</t>
  </si>
  <si>
    <t>Distribution [Member] | Operating Segments [Member]</t>
  </si>
  <si>
    <t>SEGMENT INFORMATION - Reconciliation of Segment Operating Income to Consolidated Operating Income (Details) - USD ($) $ in Thousands</t>
  </si>
  <si>
    <t>Unallocated corporate expenses</t>
  </si>
  <si>
    <t>Segment Reconciling Items [Member]</t>
  </si>
  <si>
    <t>STOCK REPURCHASE PROGRAMS - Narrative (Details) - 2018 Stock Repurchase Plan [Member] - USD ($)</t>
  </si>
  <si>
    <t>7 Months Ended</t>
  </si>
  <si>
    <t>Jan. 31, 2018</t>
  </si>
  <si>
    <t>Share Repurchase Program [Line Items]</t>
  </si>
  <si>
    <t>Stock repurchase program, authorized amount</t>
  </si>
  <si>
    <t>Stock repurchase program, period in force</t>
  </si>
  <si>
    <t>24 months</t>
  </si>
  <si>
    <t>Remaining authorized shares to be purchased amount</t>
  </si>
  <si>
    <t>Shares repurchased (in shares)</t>
  </si>
  <si>
    <t>Average cost per share repurchased (in dollars per share)</t>
  </si>
  <si>
    <t>Shares repurchased amount</t>
  </si>
  <si>
    <t>Subsequent Event [Member]</t>
  </si>
  <si>
    <t>RELATED PARTY TRANSACTIONS (Details) $ in Millions</t>
  </si>
  <si>
    <t>Jul. 01, 2018USD ($)employee</t>
  </si>
  <si>
    <t>Board Member [Member]</t>
  </si>
  <si>
    <t>Related Party Transaction [Line Items]</t>
  </si>
  <si>
    <t>Number of independent board members with transactions with the Company | employee</t>
  </si>
  <si>
    <t>Welch Packaging Group [Member]</t>
  </si>
  <si>
    <t>Purchases from related parties</t>
  </si>
  <si>
    <t>DNA Enterprise Inc [Member]</t>
  </si>
  <si>
    <t>Revenue from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05</v>
      </c>
    </row>
    <row r="6" spans="1:3">
      <c r="A6" s="4" t="s">
        <v>8</v>
      </c>
      <c r="B6" s="4" t="s">
        <v>9</v>
      </c>
    </row>
    <row r="7" spans="1:3">
      <c r="A7" s="4" t="s">
        <v>10</v>
      </c>
      <c r="B7" s="4" t="s">
        <v>11</v>
      </c>
    </row>
    <row r="8" spans="1:3">
      <c r="A8" s="4" t="s">
        <v>12</v>
      </c>
      <c r="B8" s="4" t="s">
        <v>13</v>
      </c>
    </row>
    <row r="9" spans="1:3">
      <c r="A9" s="4" t="s">
        <v>14</v>
      </c>
      <c r="C9" s="5" t="n">
        <v>24531982</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v>
      </c>
      <c r="C3" s="7" t="n">
        <v>2767</v>
      </c>
    </row>
    <row r="4" spans="1:3">
      <c r="A4" s="4" t="s">
        <v>28</v>
      </c>
      <c r="B4" s="5" t="n">
        <v>131691</v>
      </c>
      <c r="C4" s="5" t="n">
        <v>77784</v>
      </c>
    </row>
    <row r="5" spans="1:3">
      <c r="A5" s="4" t="s">
        <v>29</v>
      </c>
      <c r="B5" s="5" t="n">
        <v>235127</v>
      </c>
      <c r="C5" s="5" t="n">
        <v>175270</v>
      </c>
    </row>
    <row r="6" spans="1:3">
      <c r="A6" s="4" t="s">
        <v>30</v>
      </c>
      <c r="B6" s="5" t="n">
        <v>17766</v>
      </c>
      <c r="C6" s="5" t="n">
        <v>18132</v>
      </c>
    </row>
    <row r="7" spans="1:3">
      <c r="A7" s="4" t="s">
        <v>31</v>
      </c>
      <c r="B7" s="5" t="n">
        <v>384688</v>
      </c>
      <c r="C7" s="5" t="n">
        <v>273953</v>
      </c>
    </row>
    <row r="8" spans="1:3">
      <c r="A8" s="4" t="s">
        <v>32</v>
      </c>
      <c r="B8" s="5" t="n">
        <v>158515</v>
      </c>
      <c r="C8" s="5" t="n">
        <v>118486</v>
      </c>
    </row>
    <row r="9" spans="1:3">
      <c r="A9" s="4" t="s">
        <v>33</v>
      </c>
      <c r="B9" s="5" t="n">
        <v>255874</v>
      </c>
      <c r="C9" s="5" t="n">
        <v>208044</v>
      </c>
    </row>
    <row r="10" spans="1:3">
      <c r="A10" s="4" t="s">
        <v>34</v>
      </c>
      <c r="B10" s="5" t="n">
        <v>386540</v>
      </c>
      <c r="C10" s="5" t="n">
        <v>263467</v>
      </c>
    </row>
    <row r="11" spans="1:3">
      <c r="A11" s="4" t="s">
        <v>35</v>
      </c>
      <c r="B11" s="5" t="n">
        <v>4025</v>
      </c>
      <c r="C11" s="5" t="n">
        <v>2184</v>
      </c>
    </row>
    <row r="12" spans="1:3">
      <c r="A12" s="4" t="s">
        <v>36</v>
      </c>
      <c r="B12" s="5" t="n">
        <v>478</v>
      </c>
      <c r="C12" s="5" t="n">
        <v>510</v>
      </c>
    </row>
    <row r="13" spans="1:3">
      <c r="A13" s="4" t="s">
        <v>37</v>
      </c>
      <c r="B13" s="5" t="n">
        <v>1190120</v>
      </c>
      <c r="C13" s="5" t="n">
        <v>866644</v>
      </c>
    </row>
    <row r="14" spans="1:3">
      <c r="A14" s="3" t="s">
        <v>38</v>
      </c>
    </row>
    <row r="15" spans="1:3">
      <c r="A15" s="4" t="s">
        <v>39</v>
      </c>
      <c r="B15" s="5" t="n">
        <v>6250</v>
      </c>
      <c r="C15" s="5" t="n">
        <v>15766</v>
      </c>
    </row>
    <row r="16" spans="1:3">
      <c r="A16" s="4" t="s">
        <v>40</v>
      </c>
      <c r="B16" s="5" t="n">
        <v>108702</v>
      </c>
      <c r="C16" s="5" t="n">
        <v>84109</v>
      </c>
    </row>
    <row r="17" spans="1:3">
      <c r="A17" s="4" t="s">
        <v>41</v>
      </c>
      <c r="B17" s="5" t="n">
        <v>57661</v>
      </c>
      <c r="C17" s="5" t="n">
        <v>36550</v>
      </c>
    </row>
    <row r="18" spans="1:3">
      <c r="A18" s="4" t="s">
        <v>42</v>
      </c>
      <c r="B18" s="5" t="n">
        <v>172613</v>
      </c>
      <c r="C18" s="5" t="n">
        <v>136425</v>
      </c>
    </row>
    <row r="19" spans="1:3">
      <c r="A19" s="4" t="s">
        <v>43</v>
      </c>
      <c r="B19" s="5" t="n">
        <v>576298</v>
      </c>
      <c r="C19" s="5" t="n">
        <v>338111</v>
      </c>
    </row>
    <row r="20" spans="1:3">
      <c r="A20" s="4" t="s">
        <v>44</v>
      </c>
      <c r="B20" s="5" t="n">
        <v>21342</v>
      </c>
      <c r="C20" s="5" t="n">
        <v>13640</v>
      </c>
    </row>
    <row r="21" spans="1:3">
      <c r="A21" s="4" t="s">
        <v>45</v>
      </c>
      <c r="B21" s="5" t="n">
        <v>16247</v>
      </c>
      <c r="C21" s="5" t="n">
        <v>7783</v>
      </c>
    </row>
    <row r="22" spans="1:3">
      <c r="A22" s="4" t="s">
        <v>46</v>
      </c>
      <c r="B22" s="5" t="n">
        <v>786500</v>
      </c>
      <c r="C22" s="5" t="n">
        <v>495959</v>
      </c>
    </row>
    <row r="23" spans="1:3">
      <c r="A23" s="3" t="s">
        <v>47</v>
      </c>
    </row>
    <row r="24" spans="1:3">
      <c r="A24" s="4" t="s">
        <v>48</v>
      </c>
      <c r="B24" s="5" t="n">
        <v>161648</v>
      </c>
      <c r="C24" s="5" t="n">
        <v>163196</v>
      </c>
    </row>
    <row r="25" spans="1:3">
      <c r="A25" s="4" t="s">
        <v>49</v>
      </c>
      <c r="B25" s="5" t="n">
        <v>25552</v>
      </c>
      <c r="C25" s="5" t="n">
        <v>8243</v>
      </c>
    </row>
    <row r="26" spans="1:3">
      <c r="A26" s="4" t="s">
        <v>50</v>
      </c>
      <c r="B26" s="5" t="n">
        <v>63</v>
      </c>
      <c r="C26" s="5" t="n">
        <v>66</v>
      </c>
    </row>
    <row r="27" spans="1:3">
      <c r="A27" s="4" t="s">
        <v>51</v>
      </c>
      <c r="B27" s="5" t="n">
        <v>216357</v>
      </c>
      <c r="C27" s="5" t="n">
        <v>199180</v>
      </c>
    </row>
    <row r="28" spans="1:3">
      <c r="A28" s="4" t="s">
        <v>52</v>
      </c>
      <c r="B28" s="5" t="n">
        <v>403620</v>
      </c>
      <c r="C28" s="5" t="n">
        <v>370685</v>
      </c>
    </row>
    <row r="29" spans="1:3">
      <c r="A29" s="4" t="s">
        <v>53</v>
      </c>
      <c r="B29" s="7" t="n">
        <v>1190120</v>
      </c>
      <c r="C29" s="7" t="n">
        <v>866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19</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97</v>
      </c>
      <c r="B1" s="2" t="s">
        <v>198</v>
      </c>
    </row>
    <row r="2" spans="1:2">
      <c r="A2" s="3" t="s">
        <v>116</v>
      </c>
    </row>
    <row r="3" spans="1:2">
      <c r="A3" s="4" t="s">
        <v>199</v>
      </c>
      <c r="B3" s="9"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55</v>
      </c>
      <c r="D1" s="2" t="s">
        <v>1</v>
      </c>
    </row>
    <row r="2" spans="1:5">
      <c r="B2" s="2" t="s">
        <v>2</v>
      </c>
      <c r="C2" s="2" t="s">
        <v>79</v>
      </c>
      <c r="D2" s="2" t="s">
        <v>2</v>
      </c>
      <c r="E2" s="2" t="s">
        <v>79</v>
      </c>
    </row>
    <row r="3" spans="1:5">
      <c r="A3" s="3" t="s">
        <v>201</v>
      </c>
    </row>
    <row r="4" spans="1:5">
      <c r="A4" s="4" t="s">
        <v>59</v>
      </c>
      <c r="B4" s="7" t="n">
        <v>604879</v>
      </c>
      <c r="C4" s="7" t="n">
        <v>407145</v>
      </c>
      <c r="D4" s="7" t="n">
        <v>1156711</v>
      </c>
      <c r="E4" s="7" t="n">
        <v>752572</v>
      </c>
    </row>
    <row r="5" spans="1:5">
      <c r="A5" s="4" t="s">
        <v>202</v>
      </c>
    </row>
    <row r="6" spans="1:5">
      <c r="A6" s="3" t="s">
        <v>201</v>
      </c>
    </row>
    <row r="7" spans="1:5">
      <c r="A7" s="4" t="s">
        <v>59</v>
      </c>
      <c r="B7" s="5" t="n">
        <v>395162</v>
      </c>
      <c r="D7" s="5" t="n">
        <v>773453</v>
      </c>
    </row>
    <row r="8" spans="1:5">
      <c r="A8" s="4" t="s">
        <v>203</v>
      </c>
    </row>
    <row r="9" spans="1:5">
      <c r="A9" s="3" t="s">
        <v>201</v>
      </c>
    </row>
    <row r="10" spans="1:5">
      <c r="A10" s="4" t="s">
        <v>59</v>
      </c>
      <c r="B10" s="5" t="n">
        <v>70334</v>
      </c>
      <c r="D10" s="5" t="n">
        <v>132590</v>
      </c>
    </row>
    <row r="11" spans="1:5">
      <c r="A11" s="4" t="s">
        <v>204</v>
      </c>
    </row>
    <row r="12" spans="1:5">
      <c r="A12" s="3" t="s">
        <v>201</v>
      </c>
    </row>
    <row r="13" spans="1:5">
      <c r="A13" s="4" t="s">
        <v>59</v>
      </c>
      <c r="B13" s="5" t="n">
        <v>74561</v>
      </c>
      <c r="D13" s="5" t="n">
        <v>140256</v>
      </c>
    </row>
    <row r="14" spans="1:5">
      <c r="A14" s="4" t="s">
        <v>205</v>
      </c>
    </row>
    <row r="15" spans="1:5">
      <c r="A15" s="3" t="s">
        <v>201</v>
      </c>
    </row>
    <row r="16" spans="1:5">
      <c r="A16" s="4" t="s">
        <v>59</v>
      </c>
      <c r="B16" s="5" t="n">
        <v>64822</v>
      </c>
      <c r="D16" s="5" t="n">
        <v>110412</v>
      </c>
    </row>
    <row r="17" spans="1:5">
      <c r="A17" s="4" t="s">
        <v>206</v>
      </c>
    </row>
    <row r="18" spans="1:5">
      <c r="A18" s="3" t="s">
        <v>201</v>
      </c>
    </row>
    <row r="19" spans="1:5">
      <c r="A19" s="4" t="s">
        <v>59</v>
      </c>
      <c r="B19" s="5" t="n">
        <v>462962</v>
      </c>
      <c r="C19" s="5" t="n">
        <v>336737</v>
      </c>
      <c r="D19" s="5" t="n">
        <v>898874</v>
      </c>
      <c r="E19" s="5" t="n">
        <v>621243</v>
      </c>
    </row>
    <row r="20" spans="1:5">
      <c r="A20" s="4" t="s">
        <v>207</v>
      </c>
    </row>
    <row r="21" spans="1:5">
      <c r="A21" s="3" t="s">
        <v>201</v>
      </c>
    </row>
    <row r="22" spans="1:5">
      <c r="A22" s="4" t="s">
        <v>59</v>
      </c>
      <c r="B22" s="5" t="n">
        <v>291783</v>
      </c>
      <c r="D22" s="5" t="n">
        <v>585008</v>
      </c>
    </row>
    <row r="23" spans="1:5">
      <c r="A23" s="4" t="s">
        <v>208</v>
      </c>
    </row>
    <row r="24" spans="1:5">
      <c r="A24" s="3" t="s">
        <v>201</v>
      </c>
    </row>
    <row r="25" spans="1:5">
      <c r="A25" s="4" t="s">
        <v>59</v>
      </c>
      <c r="B25" s="5" t="n">
        <v>43663</v>
      </c>
      <c r="D25" s="5" t="n">
        <v>82978</v>
      </c>
    </row>
    <row r="26" spans="1:5">
      <c r="A26" s="4" t="s">
        <v>209</v>
      </c>
    </row>
    <row r="27" spans="1:5">
      <c r="A27" s="3" t="s">
        <v>201</v>
      </c>
    </row>
    <row r="28" spans="1:5">
      <c r="A28" s="4" t="s">
        <v>59</v>
      </c>
      <c r="B28" s="5" t="n">
        <v>64785</v>
      </c>
      <c r="D28" s="5" t="n">
        <v>123461</v>
      </c>
    </row>
    <row r="29" spans="1:5">
      <c r="A29" s="4" t="s">
        <v>210</v>
      </c>
    </row>
    <row r="30" spans="1:5">
      <c r="A30" s="3" t="s">
        <v>201</v>
      </c>
    </row>
    <row r="31" spans="1:5">
      <c r="A31" s="4" t="s">
        <v>59</v>
      </c>
      <c r="B31" s="5" t="n">
        <v>62731</v>
      </c>
      <c r="D31" s="5" t="n">
        <v>107427</v>
      </c>
    </row>
    <row r="32" spans="1:5">
      <c r="A32" s="4" t="s">
        <v>211</v>
      </c>
    </row>
    <row r="33" spans="1:5">
      <c r="A33" s="3" t="s">
        <v>201</v>
      </c>
    </row>
    <row r="34" spans="1:5">
      <c r="A34" s="4" t="s">
        <v>59</v>
      </c>
      <c r="B34" s="5" t="n">
        <v>141917</v>
      </c>
      <c r="C34" s="7" t="n">
        <v>70408</v>
      </c>
      <c r="D34" s="5" t="n">
        <v>257837</v>
      </c>
      <c r="E34" s="7" t="n">
        <v>131329</v>
      </c>
    </row>
    <row r="35" spans="1:5">
      <c r="A35" s="4" t="s">
        <v>212</v>
      </c>
    </row>
    <row r="36" spans="1:5">
      <c r="A36" s="3" t="s">
        <v>201</v>
      </c>
    </row>
    <row r="37" spans="1:5">
      <c r="A37" s="4" t="s">
        <v>59</v>
      </c>
      <c r="B37" s="5" t="n">
        <v>103379</v>
      </c>
      <c r="D37" s="5" t="n">
        <v>188445</v>
      </c>
    </row>
    <row r="38" spans="1:5">
      <c r="A38" s="4" t="s">
        <v>213</v>
      </c>
    </row>
    <row r="39" spans="1:5">
      <c r="A39" s="3" t="s">
        <v>201</v>
      </c>
    </row>
    <row r="40" spans="1:5">
      <c r="A40" s="4" t="s">
        <v>59</v>
      </c>
      <c r="B40" s="5" t="n">
        <v>26671</v>
      </c>
      <c r="D40" s="5" t="n">
        <v>49612</v>
      </c>
    </row>
    <row r="41" spans="1:5">
      <c r="A41" s="4" t="s">
        <v>214</v>
      </c>
    </row>
    <row r="42" spans="1:5">
      <c r="A42" s="3" t="s">
        <v>201</v>
      </c>
    </row>
    <row r="43" spans="1:5">
      <c r="A43" s="4" t="s">
        <v>59</v>
      </c>
      <c r="B43" s="5" t="n">
        <v>9776</v>
      </c>
      <c r="D43" s="5" t="n">
        <v>16795</v>
      </c>
    </row>
    <row r="44" spans="1:5">
      <c r="A44" s="4" t="s">
        <v>215</v>
      </c>
    </row>
    <row r="45" spans="1:5">
      <c r="A45" s="3" t="s">
        <v>201</v>
      </c>
    </row>
    <row r="46" spans="1:5">
      <c r="A46" s="4" t="s">
        <v>59</v>
      </c>
      <c r="B46" s="7" t="n">
        <v>2091</v>
      </c>
      <c r="D46" s="7" t="n">
        <v>29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4"/>
  </cols>
  <sheetData>
    <row r="1" spans="1:7">
      <c r="A1" s="1" t="s">
        <v>54</v>
      </c>
      <c r="B1" s="2" t="s">
        <v>55</v>
      </c>
      <c r="E1" s="2" t="s">
        <v>1</v>
      </c>
    </row>
    <row r="2" spans="1:7">
      <c r="B2" s="2" t="s">
        <v>56</v>
      </c>
      <c r="C2" s="2" t="s">
        <v>57</v>
      </c>
      <c r="E2" s="2" t="s">
        <v>56</v>
      </c>
      <c r="F2" s="2" t="s">
        <v>57</v>
      </c>
    </row>
    <row r="3" spans="1:7">
      <c r="A3" s="3" t="s">
        <v>58</v>
      </c>
    </row>
    <row r="4" spans="1:7">
      <c r="A4" s="4" t="s">
        <v>59</v>
      </c>
      <c r="B4" s="7" t="n">
        <v>604879</v>
      </c>
      <c r="C4" s="7" t="n">
        <v>407145</v>
      </c>
      <c r="E4" s="7" t="n">
        <v>1156711</v>
      </c>
      <c r="F4" s="7" t="n">
        <v>752572</v>
      </c>
    </row>
    <row r="5" spans="1:7">
      <c r="A5" s="4" t="s">
        <v>60</v>
      </c>
      <c r="B5" s="5" t="n">
        <v>490087</v>
      </c>
      <c r="C5" s="5" t="n">
        <v>335645</v>
      </c>
      <c r="E5" s="5" t="n">
        <v>944165</v>
      </c>
      <c r="F5" s="5" t="n">
        <v>623523</v>
      </c>
    </row>
    <row r="6" spans="1:7">
      <c r="A6" s="4" t="s">
        <v>61</v>
      </c>
      <c r="B6" s="5" t="n">
        <v>114792</v>
      </c>
      <c r="C6" s="5" t="n">
        <v>71500</v>
      </c>
      <c r="E6" s="5" t="n">
        <v>212546</v>
      </c>
      <c r="F6" s="5" t="n">
        <v>129049</v>
      </c>
    </row>
    <row r="7" spans="1:7">
      <c r="A7" s="3" t="s">
        <v>62</v>
      </c>
    </row>
    <row r="8" spans="1:7">
      <c r="A8" s="4" t="s">
        <v>63</v>
      </c>
      <c r="B8" s="5" t="n">
        <v>18723</v>
      </c>
      <c r="C8" s="5" t="n">
        <v>11083</v>
      </c>
      <c r="E8" s="5" t="n">
        <v>35751</v>
      </c>
      <c r="F8" s="5" t="n">
        <v>21426</v>
      </c>
    </row>
    <row r="9" spans="1:7">
      <c r="A9" s="4" t="s">
        <v>64</v>
      </c>
      <c r="B9" s="5" t="n">
        <v>33874</v>
      </c>
      <c r="C9" s="5" t="n">
        <v>21893</v>
      </c>
      <c r="E9" s="5" t="n">
        <v>65715</v>
      </c>
      <c r="F9" s="5" t="n">
        <v>40999</v>
      </c>
    </row>
    <row r="10" spans="1:7">
      <c r="A10" s="4" t="s">
        <v>65</v>
      </c>
      <c r="B10" s="5" t="n">
        <v>9140</v>
      </c>
      <c r="C10" s="5" t="n">
        <v>4817</v>
      </c>
      <c r="E10" s="5" t="n">
        <v>16267</v>
      </c>
      <c r="F10" s="5" t="n">
        <v>9002</v>
      </c>
    </row>
    <row r="11" spans="1:7">
      <c r="A11" s="4" t="s">
        <v>66</v>
      </c>
      <c r="B11" s="5" t="n">
        <v>61737</v>
      </c>
      <c r="C11" s="5" t="n">
        <v>37793</v>
      </c>
      <c r="E11" s="5" t="n">
        <v>117733</v>
      </c>
      <c r="F11" s="5" t="n">
        <v>71427</v>
      </c>
    </row>
    <row r="12" spans="1:7">
      <c r="A12" s="4" t="s">
        <v>67</v>
      </c>
      <c r="B12" s="5" t="n">
        <v>53055</v>
      </c>
      <c r="C12" s="5" t="n">
        <v>33707</v>
      </c>
      <c r="E12" s="5" t="n">
        <v>94813</v>
      </c>
      <c r="F12" s="5" t="n">
        <v>57622</v>
      </c>
    </row>
    <row r="13" spans="1:7">
      <c r="A13" s="4" t="s">
        <v>68</v>
      </c>
      <c r="B13" s="5" t="n">
        <v>6264</v>
      </c>
      <c r="C13" s="5" t="n">
        <v>2010</v>
      </c>
      <c r="E13" s="5" t="n">
        <v>10642</v>
      </c>
      <c r="F13" s="5" t="n">
        <v>4024</v>
      </c>
    </row>
    <row r="14" spans="1:7">
      <c r="A14" s="4" t="s">
        <v>69</v>
      </c>
      <c r="B14" s="5" t="n">
        <v>46791</v>
      </c>
      <c r="C14" s="5" t="n">
        <v>31697</v>
      </c>
      <c r="E14" s="5" t="n">
        <v>84171</v>
      </c>
      <c r="F14" s="5" t="n">
        <v>53598</v>
      </c>
    </row>
    <row r="15" spans="1:7">
      <c r="A15" s="4" t="s">
        <v>70</v>
      </c>
      <c r="B15" s="5" t="n">
        <v>11931</v>
      </c>
      <c r="C15" s="5" t="n">
        <v>10437</v>
      </c>
      <c r="E15" s="5" t="n">
        <v>19243</v>
      </c>
      <c r="F15" s="5" t="n">
        <v>14871</v>
      </c>
    </row>
    <row r="16" spans="1:7">
      <c r="A16" s="4" t="s">
        <v>71</v>
      </c>
      <c r="B16" s="7" t="n">
        <v>34860</v>
      </c>
      <c r="C16" s="7" t="n">
        <v>21260</v>
      </c>
      <c r="E16" s="7" t="n">
        <v>64928</v>
      </c>
      <c r="F16" s="7" t="n">
        <v>38727</v>
      </c>
    </row>
    <row r="17" spans="1:7">
      <c r="A17" s="4" t="s">
        <v>72</v>
      </c>
      <c r="B17" s="8" t="n">
        <v>1.44</v>
      </c>
      <c r="C17" s="8" t="n">
        <v>0.86</v>
      </c>
      <c r="D17" s="4" t="s">
        <v>73</v>
      </c>
      <c r="E17" s="8" t="n">
        <v>2.65</v>
      </c>
      <c r="F17" s="8" t="n">
        <v>1.63</v>
      </c>
      <c r="G17" s="4" t="s">
        <v>73</v>
      </c>
    </row>
    <row r="18" spans="1:7">
      <c r="A18" s="4" t="s">
        <v>74</v>
      </c>
      <c r="B18" s="8" t="n">
        <v>1.42</v>
      </c>
      <c r="C18" s="8" t="n">
        <v>0.85</v>
      </c>
      <c r="D18" s="4" t="s">
        <v>73</v>
      </c>
      <c r="E18" s="8" t="n">
        <v>2.62</v>
      </c>
      <c r="F18" s="8" t="n">
        <v>1.6</v>
      </c>
      <c r="G18" s="4" t="s">
        <v>73</v>
      </c>
    </row>
    <row r="19" spans="1:7">
      <c r="A19" s="4" t="s">
        <v>75</v>
      </c>
      <c r="B19" s="5" t="n">
        <v>24202</v>
      </c>
      <c r="C19" s="5" t="n">
        <v>24600</v>
      </c>
      <c r="D19" s="4" t="s">
        <v>73</v>
      </c>
      <c r="E19" s="5" t="n">
        <v>24472</v>
      </c>
      <c r="F19" s="5" t="n">
        <v>23759</v>
      </c>
      <c r="G19" s="4" t="s">
        <v>73</v>
      </c>
    </row>
    <row r="20" spans="1:7">
      <c r="A20" s="4" t="s">
        <v>76</v>
      </c>
      <c r="B20" s="5" t="n">
        <v>24515</v>
      </c>
      <c r="C20" s="5" t="n">
        <v>24990</v>
      </c>
      <c r="D20" s="4" t="s">
        <v>73</v>
      </c>
      <c r="E20" s="5" t="n">
        <v>24812</v>
      </c>
      <c r="F20" s="5" t="n">
        <v>24185</v>
      </c>
      <c r="G20" s="4" t="s">
        <v>73</v>
      </c>
    </row>
    <row r="21" spans="1:7"/>
    <row r="22" spans="1:7">
      <c r="A22" s="4" t="s">
        <v>73</v>
      </c>
      <c r="B22" s="4" t="s">
        <v>77</v>
      </c>
    </row>
  </sheetData>
  <mergeCells count="7">
    <mergeCell ref="A1:A2"/>
    <mergeCell ref="B1:D1"/>
    <mergeCell ref="E1:G1"/>
    <mergeCell ref="C2:D2"/>
    <mergeCell ref="F2:G2"/>
    <mergeCell ref="A21:G21"/>
    <mergeCell ref="B22:G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17</v>
      </c>
    </row>
    <row r="3" spans="1:3">
      <c r="A3" s="3" t="s">
        <v>122</v>
      </c>
    </row>
    <row r="4" spans="1:3">
      <c r="A4" s="4" t="s">
        <v>218</v>
      </c>
      <c r="B4" s="7" t="n">
        <v>127248</v>
      </c>
      <c r="C4" s="7" t="n">
        <v>75926</v>
      </c>
    </row>
    <row r="5" spans="1:3">
      <c r="A5" s="4" t="s">
        <v>219</v>
      </c>
      <c r="B5" s="5" t="n">
        <v>1434</v>
      </c>
      <c r="C5" s="7" t="n">
        <v>1310</v>
      </c>
    </row>
    <row r="6" spans="1:3">
      <c r="A6" s="3" t="s">
        <v>220</v>
      </c>
    </row>
    <row r="7" spans="1:3">
      <c r="A7" s="4" t="s">
        <v>221</v>
      </c>
      <c r="B7" s="5" t="n">
        <v>-654</v>
      </c>
    </row>
    <row r="8" spans="1:3">
      <c r="A8" s="4" t="s">
        <v>222</v>
      </c>
      <c r="B8" s="5" t="n">
        <v>602</v>
      </c>
    </row>
    <row r="9" spans="1:3">
      <c r="A9" s="4" t="s">
        <v>223</v>
      </c>
      <c r="B9" s="7" t="n">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4</v>
      </c>
      <c r="B1" s="2" t="s">
        <v>2</v>
      </c>
      <c r="C1" s="2" t="s">
        <v>25</v>
      </c>
    </row>
    <row r="2" spans="1:3">
      <c r="A2" s="3" t="s">
        <v>225</v>
      </c>
    </row>
    <row r="3" spans="1:3">
      <c r="A3" s="4" t="s">
        <v>226</v>
      </c>
      <c r="B3" s="7" t="n">
        <v>124970</v>
      </c>
      <c r="C3" s="7" t="n">
        <v>96846</v>
      </c>
    </row>
    <row r="4" spans="1:3">
      <c r="A4" s="4" t="s">
        <v>227</v>
      </c>
      <c r="B4" s="5" t="n">
        <v>13596</v>
      </c>
      <c r="C4" s="5" t="n">
        <v>10720</v>
      </c>
    </row>
    <row r="5" spans="1:3">
      <c r="A5" s="4" t="s">
        <v>228</v>
      </c>
      <c r="B5" s="5" t="n">
        <v>28179</v>
      </c>
      <c r="C5" s="5" t="n">
        <v>22936</v>
      </c>
    </row>
    <row r="6" spans="1:3">
      <c r="A6" s="4" t="s">
        <v>229</v>
      </c>
      <c r="B6" s="5" t="n">
        <v>162476</v>
      </c>
      <c r="C6" s="5" t="n">
        <v>127415</v>
      </c>
    </row>
    <row r="7" spans="1:3">
      <c r="A7" s="4" t="s">
        <v>230</v>
      </c>
      <c r="B7" s="5" t="n">
        <v>74664</v>
      </c>
      <c r="C7" s="5" t="n">
        <v>49392</v>
      </c>
    </row>
    <row r="8" spans="1:3">
      <c r="A8" s="4" t="s">
        <v>231</v>
      </c>
      <c r="B8" s="5" t="n">
        <v>72651</v>
      </c>
      <c r="C8" s="5" t="n">
        <v>47855</v>
      </c>
    </row>
    <row r="9" spans="1:3">
      <c r="A9" s="4" t="s">
        <v>232</v>
      </c>
      <c r="B9" s="5" t="n">
        <v>235127</v>
      </c>
      <c r="C9" s="5" t="n">
        <v>175270</v>
      </c>
    </row>
    <row r="10" spans="1:3">
      <c r="A10" s="4" t="s">
        <v>233</v>
      </c>
    </row>
    <row r="11" spans="1:3">
      <c r="A11" s="3" t="s">
        <v>225</v>
      </c>
    </row>
    <row r="12" spans="1:3">
      <c r="A12" s="4" t="s">
        <v>234</v>
      </c>
      <c r="B12" s="5" t="n">
        <v>-4269</v>
      </c>
      <c r="C12" s="5" t="n">
        <v>-3087</v>
      </c>
    </row>
    <row r="13" spans="1:3">
      <c r="A13" s="4" t="s">
        <v>235</v>
      </c>
    </row>
    <row r="14" spans="1:3">
      <c r="A14" s="3" t="s">
        <v>225</v>
      </c>
    </row>
    <row r="15" spans="1:3">
      <c r="A15" s="4" t="s">
        <v>234</v>
      </c>
      <c r="B15" s="7" t="n">
        <v>-2013</v>
      </c>
      <c r="C15" s="7" t="n">
        <v>-15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26"/>
  </cols>
  <sheetData>
    <row r="1" spans="1:6">
      <c r="A1" s="1" t="s">
        <v>236</v>
      </c>
      <c r="B1" s="2" t="s">
        <v>55</v>
      </c>
      <c r="D1" s="2" t="s">
        <v>1</v>
      </c>
      <c r="F1" s="2" t="s">
        <v>237</v>
      </c>
    </row>
    <row r="2" spans="1:6">
      <c r="B2" s="2" t="s">
        <v>2</v>
      </c>
      <c r="C2" s="2" t="s">
        <v>79</v>
      </c>
      <c r="D2" s="2" t="s">
        <v>2</v>
      </c>
      <c r="E2" s="2" t="s">
        <v>79</v>
      </c>
      <c r="F2" s="2" t="s">
        <v>25</v>
      </c>
    </row>
    <row r="3" spans="1:6">
      <c r="A3" s="3" t="s">
        <v>238</v>
      </c>
    </row>
    <row r="4" spans="1:6">
      <c r="A4" s="4" t="s">
        <v>239</v>
      </c>
      <c r="D4" s="7" t="n">
        <v>0</v>
      </c>
      <c r="E4" s="7" t="n">
        <v>0</v>
      </c>
    </row>
    <row r="5" spans="1:6">
      <c r="A5" s="4" t="s">
        <v>240</v>
      </c>
      <c r="B5" s="7" t="n">
        <v>386540000</v>
      </c>
      <c r="D5" s="5" t="n">
        <v>386540000</v>
      </c>
      <c r="F5" s="7" t="n">
        <v>263467000</v>
      </c>
    </row>
    <row r="6" spans="1:6">
      <c r="A6" s="4" t="s">
        <v>65</v>
      </c>
      <c r="B6" s="5" t="n">
        <v>9140000</v>
      </c>
      <c r="C6" s="7" t="n">
        <v>4817000</v>
      </c>
      <c r="D6" s="5" t="n">
        <v>16267000</v>
      </c>
      <c r="E6" s="7" t="n">
        <v>9002000</v>
      </c>
    </row>
    <row r="7" spans="1:6">
      <c r="A7" s="4" t="s">
        <v>241</v>
      </c>
    </row>
    <row r="8" spans="1:6">
      <c r="A8" s="3" t="s">
        <v>238</v>
      </c>
    </row>
    <row r="9" spans="1:6">
      <c r="A9" s="4" t="s">
        <v>242</v>
      </c>
      <c r="B9" s="5" t="n">
        <v>78900000</v>
      </c>
      <c r="D9" s="5" t="n">
        <v>78900000</v>
      </c>
    </row>
    <row r="10" spans="1:6">
      <c r="A10" s="4" t="s">
        <v>65</v>
      </c>
      <c r="D10" s="5" t="n">
        <v>0</v>
      </c>
    </row>
    <row r="11" spans="1:6">
      <c r="A11" s="4" t="s">
        <v>243</v>
      </c>
    </row>
    <row r="12" spans="1:6">
      <c r="A12" s="3" t="s">
        <v>238</v>
      </c>
    </row>
    <row r="13" spans="1:6">
      <c r="A13" s="4" t="s">
        <v>240</v>
      </c>
      <c r="B13" s="7" t="n">
        <v>307600000</v>
      </c>
      <c r="D13" s="7" t="n">
        <v>307600000</v>
      </c>
    </row>
    <row r="14" spans="1:6">
      <c r="A14" s="4" t="s">
        <v>244</v>
      </c>
    </row>
    <row r="15" spans="1:6">
      <c r="A15" s="3" t="s">
        <v>238</v>
      </c>
    </row>
    <row r="16" spans="1:6">
      <c r="A16" s="4" t="s">
        <v>245</v>
      </c>
      <c r="D16" s="4" t="s">
        <v>246</v>
      </c>
      <c r="F16" s="4" t="s">
        <v>247</v>
      </c>
    </row>
    <row r="17" spans="1:6">
      <c r="A17" s="4" t="s">
        <v>248</v>
      </c>
    </row>
    <row r="18" spans="1:6">
      <c r="A18" s="3" t="s">
        <v>238</v>
      </c>
    </row>
    <row r="19" spans="1:6">
      <c r="A19" s="4" t="s">
        <v>245</v>
      </c>
      <c r="D19" s="4" t="s">
        <v>249</v>
      </c>
      <c r="F19" s="4" t="s">
        <v>250</v>
      </c>
    </row>
    <row r="20" spans="1:6">
      <c r="A20" s="4" t="s">
        <v>251</v>
      </c>
    </row>
    <row r="21" spans="1:6">
      <c r="A21" s="3" t="s">
        <v>238</v>
      </c>
    </row>
    <row r="22" spans="1:6">
      <c r="A22" s="4" t="s">
        <v>245</v>
      </c>
      <c r="D22" s="4" t="s">
        <v>252</v>
      </c>
    </row>
    <row r="23" spans="1:6">
      <c r="A23" s="4" t="s">
        <v>253</v>
      </c>
    </row>
    <row r="24" spans="1:6">
      <c r="A24" s="3" t="s">
        <v>238</v>
      </c>
    </row>
    <row r="25" spans="1:6">
      <c r="A25" s="4" t="s">
        <v>245</v>
      </c>
      <c r="D25" s="4" t="s">
        <v>254</v>
      </c>
    </row>
    <row r="26" spans="1:6">
      <c r="A26" s="4" t="s">
        <v>255</v>
      </c>
    </row>
    <row r="27" spans="1:6">
      <c r="A27" s="3" t="s">
        <v>238</v>
      </c>
    </row>
    <row r="28" spans="1:6">
      <c r="A28" s="4" t="s">
        <v>245</v>
      </c>
      <c r="D28" s="4" t="s">
        <v>256</v>
      </c>
    </row>
    <row r="29" spans="1:6">
      <c r="A29" s="4" t="s">
        <v>257</v>
      </c>
    </row>
    <row r="30" spans="1:6">
      <c r="A30" s="3" t="s">
        <v>238</v>
      </c>
    </row>
    <row r="31" spans="1:6">
      <c r="A31" s="4" t="s">
        <v>245</v>
      </c>
      <c r="D31" s="4" t="s">
        <v>252</v>
      </c>
    </row>
    <row r="32" spans="1:6">
      <c r="A32" s="4" t="s">
        <v>258</v>
      </c>
    </row>
    <row r="33" spans="1:6">
      <c r="A33" s="3" t="s">
        <v>238</v>
      </c>
    </row>
    <row r="34" spans="1:6">
      <c r="A34" s="4" t="s">
        <v>245</v>
      </c>
      <c r="D34" s="4" t="s">
        <v>2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7" t="n">
        <v>208044</v>
      </c>
    </row>
    <row r="5" spans="1:2">
      <c r="A5" s="4" t="s">
        <v>264</v>
      </c>
      <c r="B5" s="5" t="n">
        <v>49531</v>
      </c>
    </row>
    <row r="6" spans="1:2">
      <c r="A6" s="4" t="s">
        <v>265</v>
      </c>
      <c r="B6" s="5" t="n">
        <v>-1701</v>
      </c>
    </row>
    <row r="7" spans="1:2">
      <c r="A7" s="4" t="s">
        <v>266</v>
      </c>
      <c r="B7" s="5" t="n">
        <v>255874</v>
      </c>
    </row>
    <row r="8" spans="1:2">
      <c r="A8" s="4" t="s">
        <v>206</v>
      </c>
    </row>
    <row r="9" spans="1:2">
      <c r="A9" s="3" t="s">
        <v>262</v>
      </c>
    </row>
    <row r="10" spans="1:2">
      <c r="A10" s="4" t="s">
        <v>263</v>
      </c>
      <c r="B10" s="5" t="n">
        <v>179471</v>
      </c>
    </row>
    <row r="11" spans="1:2">
      <c r="A11" s="4" t="s">
        <v>264</v>
      </c>
      <c r="B11" s="5" t="n">
        <v>38787</v>
      </c>
    </row>
    <row r="12" spans="1:2">
      <c r="A12" s="4" t="s">
        <v>265</v>
      </c>
      <c r="B12" s="5" t="n">
        <v>-1722</v>
      </c>
    </row>
    <row r="13" spans="1:2">
      <c r="A13" s="4" t="s">
        <v>266</v>
      </c>
      <c r="B13" s="5" t="n">
        <v>216536</v>
      </c>
    </row>
    <row r="14" spans="1:2">
      <c r="A14" s="4" t="s">
        <v>211</v>
      </c>
    </row>
    <row r="15" spans="1:2">
      <c r="A15" s="3" t="s">
        <v>262</v>
      </c>
    </row>
    <row r="16" spans="1:2">
      <c r="A16" s="4" t="s">
        <v>263</v>
      </c>
      <c r="B16" s="5" t="n">
        <v>28573</v>
      </c>
    </row>
    <row r="17" spans="1:2">
      <c r="A17" s="4" t="s">
        <v>264</v>
      </c>
      <c r="B17" s="5" t="n">
        <v>10744</v>
      </c>
    </row>
    <row r="18" spans="1:2">
      <c r="A18" s="4" t="s">
        <v>265</v>
      </c>
      <c r="B18" s="5" t="n">
        <v>21</v>
      </c>
    </row>
    <row r="19" spans="1:2">
      <c r="A19" s="4" t="s">
        <v>266</v>
      </c>
      <c r="B19" s="7" t="n">
        <v>39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267</v>
      </c>
      <c r="B1" s="2" t="s">
        <v>1</v>
      </c>
      <c r="C1" s="2" t="s">
        <v>237</v>
      </c>
    </row>
    <row r="2" spans="1:3">
      <c r="B2" s="2" t="s">
        <v>2</v>
      </c>
      <c r="C2" s="2" t="s">
        <v>25</v>
      </c>
    </row>
    <row r="3" spans="1:3">
      <c r="A3" s="3" t="s">
        <v>238</v>
      </c>
    </row>
    <row r="4" spans="1:3">
      <c r="A4" s="4" t="s">
        <v>268</v>
      </c>
      <c r="B4" s="7" t="n">
        <v>454405</v>
      </c>
      <c r="C4" s="7" t="n">
        <v>315065</v>
      </c>
    </row>
    <row r="5" spans="1:3">
      <c r="A5" s="4" t="s">
        <v>269</v>
      </c>
      <c r="B5" s="5" t="n">
        <v>-67865</v>
      </c>
      <c r="C5" s="5" t="n">
        <v>-51598</v>
      </c>
    </row>
    <row r="6" spans="1:3">
      <c r="A6" s="4" t="s">
        <v>34</v>
      </c>
      <c r="B6" s="5" t="n">
        <v>386540</v>
      </c>
      <c r="C6" s="5" t="n">
        <v>263467</v>
      </c>
    </row>
    <row r="7" spans="1:3">
      <c r="A7" s="4" t="s">
        <v>248</v>
      </c>
    </row>
    <row r="8" spans="1:3">
      <c r="A8" s="3" t="s">
        <v>238</v>
      </c>
    </row>
    <row r="9" spans="1:3">
      <c r="A9" s="4" t="s">
        <v>270</v>
      </c>
      <c r="B9" s="7" t="n">
        <v>354714</v>
      </c>
      <c r="C9" s="7" t="n">
        <v>239053</v>
      </c>
    </row>
    <row r="10" spans="1:3">
      <c r="A10" s="4" t="s">
        <v>245</v>
      </c>
      <c r="B10" s="4" t="s">
        <v>249</v>
      </c>
      <c r="C10" s="4" t="s">
        <v>250</v>
      </c>
    </row>
    <row r="11" spans="1:3">
      <c r="A11" s="4" t="s">
        <v>244</v>
      </c>
    </row>
    <row r="12" spans="1:3">
      <c r="A12" s="3" t="s">
        <v>238</v>
      </c>
    </row>
    <row r="13" spans="1:3">
      <c r="A13" s="4" t="s">
        <v>270</v>
      </c>
      <c r="B13" s="7" t="n">
        <v>20816</v>
      </c>
      <c r="C13" s="7" t="n">
        <v>15564</v>
      </c>
    </row>
    <row r="14" spans="1:3">
      <c r="A14" s="4" t="s">
        <v>245</v>
      </c>
      <c r="B14" s="4" t="s">
        <v>246</v>
      </c>
      <c r="C14" s="4" t="s">
        <v>247</v>
      </c>
    </row>
    <row r="15" spans="1:3">
      <c r="A15" s="4" t="s">
        <v>241</v>
      </c>
    </row>
    <row r="16" spans="1:3">
      <c r="A16" s="3" t="s">
        <v>238</v>
      </c>
    </row>
    <row r="17" spans="1:3">
      <c r="A17" s="4" t="s">
        <v>271</v>
      </c>
      <c r="B17" s="7" t="n">
        <v>78875</v>
      </c>
      <c r="C17" s="7" t="n">
        <v>604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55</v>
      </c>
      <c r="D1" s="2" t="s">
        <v>1</v>
      </c>
    </row>
    <row r="2" spans="1:5">
      <c r="B2" s="2" t="s">
        <v>2</v>
      </c>
      <c r="C2" s="2" t="s">
        <v>79</v>
      </c>
      <c r="D2" s="2" t="s">
        <v>2</v>
      </c>
      <c r="E2" s="2" t="s">
        <v>79</v>
      </c>
    </row>
    <row r="3" spans="1:5">
      <c r="A3" s="3" t="s">
        <v>273</v>
      </c>
    </row>
    <row r="4" spans="1:5">
      <c r="A4" s="4" t="s">
        <v>263</v>
      </c>
      <c r="D4" s="7" t="n">
        <v>263467</v>
      </c>
    </row>
    <row r="5" spans="1:5">
      <c r="A5" s="4" t="s">
        <v>264</v>
      </c>
      <c r="D5" s="5" t="n">
        <v>137285</v>
      </c>
    </row>
    <row r="6" spans="1:5">
      <c r="A6" s="4" t="s">
        <v>274</v>
      </c>
      <c r="B6" s="7" t="n">
        <v>-9140</v>
      </c>
      <c r="C6" s="7" t="n">
        <v>-4817</v>
      </c>
      <c r="D6" s="5" t="n">
        <v>-16267</v>
      </c>
      <c r="E6" s="7" t="n">
        <v>-9002</v>
      </c>
    </row>
    <row r="7" spans="1:5">
      <c r="A7" s="4" t="s">
        <v>265</v>
      </c>
      <c r="D7" s="5" t="n">
        <v>2055</v>
      </c>
    </row>
    <row r="8" spans="1:5">
      <c r="A8" s="4" t="s">
        <v>266</v>
      </c>
      <c r="B8" s="5" t="n">
        <v>386540</v>
      </c>
      <c r="D8" s="5" t="n">
        <v>386540</v>
      </c>
    </row>
    <row r="9" spans="1:5">
      <c r="A9" s="4" t="s">
        <v>206</v>
      </c>
    </row>
    <row r="10" spans="1:5">
      <c r="A10" s="3" t="s">
        <v>273</v>
      </c>
    </row>
    <row r="11" spans="1:5">
      <c r="A11" s="4" t="s">
        <v>263</v>
      </c>
      <c r="D11" s="5" t="n">
        <v>220540</v>
      </c>
    </row>
    <row r="12" spans="1:5">
      <c r="A12" s="4" t="s">
        <v>264</v>
      </c>
      <c r="D12" s="5" t="n">
        <v>101085</v>
      </c>
    </row>
    <row r="13" spans="1:5">
      <c r="A13" s="4" t="s">
        <v>274</v>
      </c>
      <c r="D13" s="5" t="n">
        <v>-12702</v>
      </c>
    </row>
    <row r="14" spans="1:5">
      <c r="A14" s="4" t="s">
        <v>265</v>
      </c>
      <c r="D14" s="5" t="n">
        <v>2070</v>
      </c>
    </row>
    <row r="15" spans="1:5">
      <c r="A15" s="4" t="s">
        <v>266</v>
      </c>
      <c r="B15" s="5" t="n">
        <v>310993</v>
      </c>
      <c r="D15" s="5" t="n">
        <v>310993</v>
      </c>
    </row>
    <row r="16" spans="1:5">
      <c r="A16" s="4" t="s">
        <v>211</v>
      </c>
    </row>
    <row r="17" spans="1:5">
      <c r="A17" s="3" t="s">
        <v>273</v>
      </c>
    </row>
    <row r="18" spans="1:5">
      <c r="A18" s="4" t="s">
        <v>263</v>
      </c>
      <c r="D18" s="5" t="n">
        <v>42927</v>
      </c>
    </row>
    <row r="19" spans="1:5">
      <c r="A19" s="4" t="s">
        <v>264</v>
      </c>
      <c r="D19" s="5" t="n">
        <v>36200</v>
      </c>
    </row>
    <row r="20" spans="1:5">
      <c r="A20" s="4" t="s">
        <v>274</v>
      </c>
      <c r="D20" s="5" t="n">
        <v>-3565</v>
      </c>
    </row>
    <row r="21" spans="1:5">
      <c r="A21" s="4" t="s">
        <v>265</v>
      </c>
      <c r="D21" s="5" t="n">
        <v>-15</v>
      </c>
    </row>
    <row r="22" spans="1:5">
      <c r="A22" s="4" t="s">
        <v>266</v>
      </c>
      <c r="B22" s="7" t="n">
        <v>75547</v>
      </c>
      <c r="D22" s="7" t="n">
        <v>755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8"/>
    <col customWidth="1" max="12" min="12" width="21"/>
    <col customWidth="1" max="13" min="13" width="21"/>
    <col customWidth="1" max="14" min="14" width="21"/>
    <col customWidth="1" max="15" min="15" width="21"/>
    <col customWidth="1" max="16" min="16" width="47"/>
    <col customWidth="1" max="17" min="17" width="40"/>
    <col customWidth="1" max="18" min="18" width="32"/>
  </cols>
  <sheetData>
    <row r="1" spans="1:18">
      <c r="A1" s="1" t="s">
        <v>275</v>
      </c>
      <c r="B1" s="2" t="s">
        <v>276</v>
      </c>
      <c r="M1" s="2" t="s">
        <v>55</v>
      </c>
      <c r="P1" s="2" t="s">
        <v>1</v>
      </c>
      <c r="R1" s="2" t="s">
        <v>237</v>
      </c>
    </row>
    <row r="2" spans="1:18">
      <c r="B2" s="2" t="s">
        <v>277</v>
      </c>
      <c r="C2" s="2" t="s">
        <v>278</v>
      </c>
      <c r="D2" s="2" t="s">
        <v>279</v>
      </c>
      <c r="E2" s="2" t="s">
        <v>280</v>
      </c>
      <c r="F2" s="2" t="s">
        <v>281</v>
      </c>
      <c r="G2" s="2" t="s">
        <v>282</v>
      </c>
      <c r="H2" s="2" t="s">
        <v>283</v>
      </c>
      <c r="I2" s="2" t="s">
        <v>284</v>
      </c>
      <c r="J2" s="2" t="s">
        <v>285</v>
      </c>
      <c r="K2" s="2" t="s">
        <v>286</v>
      </c>
      <c r="L2" s="2" t="s">
        <v>287</v>
      </c>
      <c r="M2" s="2" t="s">
        <v>261</v>
      </c>
      <c r="N2" s="2" t="s">
        <v>288</v>
      </c>
      <c r="O2" s="2" t="s">
        <v>289</v>
      </c>
      <c r="P2" s="2" t="s">
        <v>290</v>
      </c>
      <c r="Q2" s="2" t="s">
        <v>291</v>
      </c>
      <c r="R2" s="2" t="s">
        <v>292</v>
      </c>
    </row>
    <row r="3" spans="1:18">
      <c r="A3" s="3" t="s">
        <v>293</v>
      </c>
    </row>
    <row r="4" spans="1:18">
      <c r="A4" s="4" t="s">
        <v>294</v>
      </c>
      <c r="P4" s="5" t="n">
        <v>7</v>
      </c>
      <c r="Q4" s="5" t="n">
        <v>2</v>
      </c>
      <c r="R4" s="5" t="n">
        <v>7</v>
      </c>
    </row>
    <row r="5" spans="1:18">
      <c r="A5" s="4" t="s">
        <v>295</v>
      </c>
      <c r="P5" s="5" t="n">
        <v>11</v>
      </c>
      <c r="R5" s="5" t="n">
        <v>13</v>
      </c>
    </row>
    <row r="6" spans="1:18">
      <c r="A6" s="4" t="s">
        <v>296</v>
      </c>
      <c r="M6" s="7" t="n">
        <v>53055</v>
      </c>
      <c r="O6" s="7" t="n">
        <v>33707</v>
      </c>
      <c r="P6" s="7" t="n">
        <v>94813</v>
      </c>
      <c r="Q6" s="7" t="n">
        <v>57622</v>
      </c>
    </row>
    <row r="7" spans="1:18">
      <c r="A7" s="4" t="s">
        <v>297</v>
      </c>
      <c r="M7" s="5" t="n">
        <v>13300</v>
      </c>
      <c r="P7" s="5" t="n">
        <v>13300</v>
      </c>
    </row>
    <row r="8" spans="1:18">
      <c r="A8" s="4" t="s">
        <v>298</v>
      </c>
      <c r="M8" s="5" t="n">
        <v>19800</v>
      </c>
      <c r="P8" s="5" t="n">
        <v>19800</v>
      </c>
    </row>
    <row r="9" spans="1:18">
      <c r="A9" s="4" t="s">
        <v>265</v>
      </c>
      <c r="P9" s="5" t="n">
        <v>1701</v>
      </c>
    </row>
    <row r="10" spans="1:18">
      <c r="A10" s="4" t="s">
        <v>265</v>
      </c>
      <c r="P10" s="5" t="n">
        <v>2055</v>
      </c>
    </row>
    <row r="11" spans="1:18">
      <c r="A11" s="4" t="s">
        <v>299</v>
      </c>
      <c r="M11" s="5" t="n">
        <v>1100</v>
      </c>
      <c r="O11" s="5" t="n">
        <v>5100</v>
      </c>
      <c r="P11" s="7" t="n">
        <v>3800</v>
      </c>
      <c r="Q11" s="7" t="n">
        <v>10700</v>
      </c>
    </row>
    <row r="12" spans="1:18">
      <c r="A12" s="4" t="s">
        <v>300</v>
      </c>
    </row>
    <row r="13" spans="1:18">
      <c r="A13" s="3" t="s">
        <v>293</v>
      </c>
    </row>
    <row r="14" spans="1:18">
      <c r="A14" s="4" t="s">
        <v>301</v>
      </c>
      <c r="P14" s="5" t="n">
        <v>11</v>
      </c>
      <c r="Q14" s="5" t="n">
        <v>4</v>
      </c>
    </row>
    <row r="15" spans="1:18">
      <c r="A15" s="4" t="s">
        <v>302</v>
      </c>
      <c r="M15" s="5" t="n">
        <v>65000</v>
      </c>
      <c r="O15" s="5" t="n">
        <v>18100</v>
      </c>
      <c r="P15" s="7" t="n">
        <v>77600</v>
      </c>
      <c r="Q15" s="7" t="n">
        <v>18400</v>
      </c>
    </row>
    <row r="16" spans="1:18">
      <c r="A16" s="4" t="s">
        <v>296</v>
      </c>
      <c r="M16" s="5" t="n">
        <v>7200</v>
      </c>
      <c r="O16" s="7" t="n">
        <v>2000</v>
      </c>
      <c r="P16" s="5" t="n">
        <v>8500</v>
      </c>
      <c r="Q16" s="7" t="n">
        <v>2000</v>
      </c>
    </row>
    <row r="17" spans="1:18">
      <c r="A17" s="4" t="s">
        <v>303</v>
      </c>
    </row>
    <row r="18" spans="1:18">
      <c r="A18" s="3" t="s">
        <v>293</v>
      </c>
    </row>
    <row r="19" spans="1:18">
      <c r="A19" s="4" t="s">
        <v>297</v>
      </c>
      <c r="F19" s="7" t="n">
        <v>1400</v>
      </c>
      <c r="M19" s="5" t="n">
        <v>1400</v>
      </c>
      <c r="P19" s="5" t="n">
        <v>1400</v>
      </c>
    </row>
    <row r="20" spans="1:18">
      <c r="A20" s="4" t="s">
        <v>304</v>
      </c>
      <c r="F20" s="7" t="n">
        <v>19900</v>
      </c>
    </row>
    <row r="21" spans="1:18">
      <c r="A21" s="4" t="s">
        <v>305</v>
      </c>
      <c r="F21" s="4" t="s">
        <v>306</v>
      </c>
    </row>
    <row r="22" spans="1:18">
      <c r="A22" s="4" t="s">
        <v>307</v>
      </c>
    </row>
    <row r="23" spans="1:18">
      <c r="A23" s="3" t="s">
        <v>293</v>
      </c>
    </row>
    <row r="24" spans="1:18">
      <c r="A24" s="4" t="s">
        <v>304</v>
      </c>
      <c r="F24" s="7" t="n">
        <v>17800</v>
      </c>
    </row>
    <row r="25" spans="1:18">
      <c r="A25" s="4" t="s">
        <v>308</v>
      </c>
    </row>
    <row r="26" spans="1:18">
      <c r="A26" s="3" t="s">
        <v>293</v>
      </c>
    </row>
    <row r="27" spans="1:18">
      <c r="A27" s="4" t="s">
        <v>297</v>
      </c>
      <c r="E27" s="7" t="n">
        <v>7900</v>
      </c>
      <c r="M27" s="5" t="n">
        <v>7900</v>
      </c>
      <c r="P27" s="5" t="n">
        <v>7900</v>
      </c>
    </row>
    <row r="28" spans="1:18">
      <c r="A28" s="4" t="s">
        <v>304</v>
      </c>
      <c r="E28" s="7" t="n">
        <v>18200</v>
      </c>
    </row>
    <row r="29" spans="1:18">
      <c r="A29" s="4" t="s">
        <v>305</v>
      </c>
      <c r="E29" s="4" t="s">
        <v>252</v>
      </c>
    </row>
    <row r="30" spans="1:18">
      <c r="A30" s="4" t="s">
        <v>309</v>
      </c>
    </row>
    <row r="31" spans="1:18">
      <c r="A31" s="3" t="s">
        <v>293</v>
      </c>
    </row>
    <row r="32" spans="1:18">
      <c r="A32" s="4" t="s">
        <v>304</v>
      </c>
      <c r="E32" s="7" t="n">
        <v>40000</v>
      </c>
    </row>
    <row r="33" spans="1:18">
      <c r="A33" s="4" t="s">
        <v>310</v>
      </c>
    </row>
    <row r="34" spans="1:18">
      <c r="A34" s="3" t="s">
        <v>293</v>
      </c>
    </row>
    <row r="35" spans="1:18">
      <c r="A35" s="4" t="s">
        <v>304</v>
      </c>
      <c r="D35" s="7" t="n">
        <v>53200</v>
      </c>
    </row>
    <row r="36" spans="1:18">
      <c r="A36" s="4" t="s">
        <v>311</v>
      </c>
    </row>
    <row r="37" spans="1:18">
      <c r="A37" s="3" t="s">
        <v>293</v>
      </c>
    </row>
    <row r="38" spans="1:18">
      <c r="A38" s="4" t="s">
        <v>304</v>
      </c>
      <c r="C38" s="7" t="n">
        <v>57700</v>
      </c>
    </row>
    <row r="39" spans="1:18">
      <c r="A39" s="4" t="s">
        <v>312</v>
      </c>
    </row>
    <row r="40" spans="1:18">
      <c r="A40" s="3" t="s">
        <v>293</v>
      </c>
    </row>
    <row r="41" spans="1:18">
      <c r="A41" s="4" t="s">
        <v>304</v>
      </c>
      <c r="B41" s="7" t="n">
        <v>57600</v>
      </c>
    </row>
    <row r="42" spans="1:18">
      <c r="A42" s="4" t="s">
        <v>313</v>
      </c>
    </row>
    <row r="43" spans="1:18">
      <c r="A43" s="3" t="s">
        <v>293</v>
      </c>
    </row>
    <row r="44" spans="1:18">
      <c r="A44" s="4" t="s">
        <v>304</v>
      </c>
      <c r="L44" s="7" t="n">
        <v>9900</v>
      </c>
    </row>
    <row r="45" spans="1:18">
      <c r="A45" s="4" t="s">
        <v>314</v>
      </c>
    </row>
    <row r="46" spans="1:18">
      <c r="A46" s="3" t="s">
        <v>293</v>
      </c>
    </row>
    <row r="47" spans="1:18">
      <c r="A47" s="4" t="s">
        <v>304</v>
      </c>
      <c r="K47" s="7" t="n">
        <v>73300</v>
      </c>
    </row>
    <row r="48" spans="1:18">
      <c r="A48" s="4" t="s">
        <v>315</v>
      </c>
      <c r="K48" s="4" t="s">
        <v>316</v>
      </c>
    </row>
    <row r="49" spans="1:18">
      <c r="A49" s="4" t="s">
        <v>317</v>
      </c>
      <c r="K49" s="5" t="n">
        <v>3</v>
      </c>
    </row>
    <row r="50" spans="1:18">
      <c r="A50" s="4" t="s">
        <v>265</v>
      </c>
      <c r="N50" s="7" t="n">
        <v>600</v>
      </c>
    </row>
    <row r="51" spans="1:18">
      <c r="A51" s="4" t="s">
        <v>265</v>
      </c>
      <c r="N51" s="5" t="n">
        <v>900</v>
      </c>
    </row>
    <row r="52" spans="1:18">
      <c r="A52" s="4" t="s">
        <v>318</v>
      </c>
      <c r="N52" s="5" t="n">
        <v>300</v>
      </c>
    </row>
    <row r="53" spans="1:18">
      <c r="A53" s="4" t="s">
        <v>319</v>
      </c>
    </row>
    <row r="54" spans="1:18">
      <c r="A54" s="3" t="s">
        <v>293</v>
      </c>
    </row>
    <row r="55" spans="1:18">
      <c r="A55" s="4" t="s">
        <v>304</v>
      </c>
      <c r="J55" s="7" t="n">
        <v>10800</v>
      </c>
    </row>
    <row r="56" spans="1:18">
      <c r="A56" s="4" t="s">
        <v>265</v>
      </c>
      <c r="N56" s="5" t="n">
        <v>200</v>
      </c>
    </row>
    <row r="57" spans="1:18">
      <c r="A57" s="4" t="s">
        <v>265</v>
      </c>
      <c r="N57" s="7" t="n">
        <v>200</v>
      </c>
    </row>
    <row r="58" spans="1:18">
      <c r="A58" s="4" t="s">
        <v>320</v>
      </c>
    </row>
    <row r="59" spans="1:18">
      <c r="A59" s="3" t="s">
        <v>293</v>
      </c>
    </row>
    <row r="60" spans="1:18">
      <c r="A60" s="4" t="s">
        <v>297</v>
      </c>
      <c r="I60" s="7" t="n">
        <v>5100</v>
      </c>
      <c r="M60" s="7" t="n">
        <v>4000</v>
      </c>
      <c r="P60" s="5" t="n">
        <v>4000</v>
      </c>
    </row>
    <row r="61" spans="1:18">
      <c r="A61" s="4" t="s">
        <v>304</v>
      </c>
      <c r="I61" s="7" t="n">
        <v>3300</v>
      </c>
    </row>
    <row r="62" spans="1:18">
      <c r="A62" s="4" t="s">
        <v>305</v>
      </c>
      <c r="I62" s="4" t="s">
        <v>321</v>
      </c>
    </row>
    <row r="63" spans="1:18">
      <c r="A63" s="4" t="s">
        <v>265</v>
      </c>
      <c r="P63" s="5" t="n">
        <v>2000</v>
      </c>
    </row>
    <row r="64" spans="1:18">
      <c r="A64" s="4" t="s">
        <v>265</v>
      </c>
      <c r="P64" s="5" t="n">
        <v>900</v>
      </c>
    </row>
    <row r="65" spans="1:18">
      <c r="A65" s="4" t="s">
        <v>322</v>
      </c>
      <c r="P65" s="5" t="n">
        <v>1100</v>
      </c>
    </row>
    <row r="66" spans="1:18">
      <c r="A66" s="4" t="s">
        <v>323</v>
      </c>
    </row>
    <row r="67" spans="1:18">
      <c r="A67" s="3" t="s">
        <v>293</v>
      </c>
    </row>
    <row r="68" spans="1:18">
      <c r="A68" s="4" t="s">
        <v>304</v>
      </c>
      <c r="H68" s="7" t="n">
        <v>58800</v>
      </c>
    </row>
    <row r="69" spans="1:18">
      <c r="A69" s="4" t="s">
        <v>324</v>
      </c>
      <c r="P69" s="5" t="n">
        <v>600</v>
      </c>
    </row>
    <row r="70" spans="1:18">
      <c r="A70" s="4" t="s">
        <v>325</v>
      </c>
    </row>
    <row r="71" spans="1:18">
      <c r="A71" s="3" t="s">
        <v>293</v>
      </c>
    </row>
    <row r="72" spans="1:18">
      <c r="A72" s="4" t="s">
        <v>304</v>
      </c>
      <c r="H72" s="7" t="n">
        <v>80900</v>
      </c>
    </row>
    <row r="73" spans="1:18">
      <c r="A73" s="4" t="s">
        <v>326</v>
      </c>
      <c r="H73" s="5" t="n">
        <v>6</v>
      </c>
    </row>
    <row r="74" spans="1:18">
      <c r="A74" s="4" t="s">
        <v>265</v>
      </c>
      <c r="P74" s="5" t="n">
        <v>-1400</v>
      </c>
    </row>
    <row r="75" spans="1:18">
      <c r="A75" s="4" t="s">
        <v>327</v>
      </c>
    </row>
    <row r="76" spans="1:18">
      <c r="A76" s="3" t="s">
        <v>293</v>
      </c>
    </row>
    <row r="77" spans="1:18">
      <c r="A77" s="4" t="s">
        <v>304</v>
      </c>
      <c r="G77" s="7" t="n">
        <v>12600</v>
      </c>
    </row>
    <row r="78" spans="1:18">
      <c r="A78" s="4" t="s">
        <v>265</v>
      </c>
      <c r="P78" s="5" t="n">
        <v>400</v>
      </c>
    </row>
    <row r="79" spans="1:18">
      <c r="A79" s="4" t="s">
        <v>324</v>
      </c>
      <c r="P79" s="5" t="n">
        <v>-500</v>
      </c>
    </row>
    <row r="80" spans="1:18">
      <c r="A80" s="4" t="s">
        <v>328</v>
      </c>
      <c r="P80" s="5" t="n">
        <v>200</v>
      </c>
    </row>
    <row r="81" spans="1:18">
      <c r="A81" s="4" t="s">
        <v>329</v>
      </c>
      <c r="P81" s="7" t="n">
        <v>400</v>
      </c>
    </row>
  </sheetData>
  <mergeCells count="4">
    <mergeCell ref="A1:A2"/>
    <mergeCell ref="B1:L1"/>
    <mergeCell ref="M1:O1"/>
    <mergeCell ref="P1:Q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0</v>
      </c>
      <c r="B1" s="2" t="s">
        <v>1</v>
      </c>
      <c r="D1" s="2" t="s">
        <v>237</v>
      </c>
    </row>
    <row r="2" spans="1:14">
      <c r="B2" s="2" t="s">
        <v>2</v>
      </c>
      <c r="C2" s="2" t="s">
        <v>79</v>
      </c>
      <c r="D2" s="2" t="s">
        <v>25</v>
      </c>
      <c r="E2" s="2" t="s">
        <v>331</v>
      </c>
      <c r="F2" s="2" t="s">
        <v>332</v>
      </c>
      <c r="G2" s="2" t="s">
        <v>333</v>
      </c>
      <c r="H2" s="2" t="s">
        <v>334</v>
      </c>
      <c r="I2" s="2" t="s">
        <v>335</v>
      </c>
      <c r="J2" s="2" t="s">
        <v>336</v>
      </c>
      <c r="K2" s="2" t="s">
        <v>337</v>
      </c>
      <c r="L2" s="2" t="s">
        <v>338</v>
      </c>
      <c r="M2" s="2" t="s">
        <v>339</v>
      </c>
      <c r="N2" s="2" t="s">
        <v>340</v>
      </c>
    </row>
    <row r="3" spans="1:14">
      <c r="A3" s="3" t="s">
        <v>293</v>
      </c>
    </row>
    <row r="4" spans="1:14">
      <c r="A4" s="4" t="s">
        <v>33</v>
      </c>
      <c r="B4" s="7" t="n">
        <v>255874</v>
      </c>
      <c r="D4" s="7" t="n">
        <v>208044</v>
      </c>
    </row>
    <row r="5" spans="1:14">
      <c r="A5" s="4" t="s">
        <v>297</v>
      </c>
      <c r="B5" s="5" t="n">
        <v>13300</v>
      </c>
    </row>
    <row r="6" spans="1:14">
      <c r="A6" s="4" t="s">
        <v>341</v>
      </c>
      <c r="B6" s="5" t="n">
        <v>264436</v>
      </c>
      <c r="C6" s="7" t="n">
        <v>83604</v>
      </c>
    </row>
    <row r="7" spans="1:14">
      <c r="A7" s="4" t="s">
        <v>303</v>
      </c>
    </row>
    <row r="8" spans="1:14">
      <c r="A8" s="3" t="s">
        <v>293</v>
      </c>
    </row>
    <row r="9" spans="1:14">
      <c r="A9" s="4" t="s">
        <v>89</v>
      </c>
      <c r="I9" s="7" t="n">
        <v>1474</v>
      </c>
    </row>
    <row r="10" spans="1:14">
      <c r="A10" s="4" t="s">
        <v>29</v>
      </c>
      <c r="I10" s="5" t="n">
        <v>2324</v>
      </c>
    </row>
    <row r="11" spans="1:14">
      <c r="A11" s="4" t="s">
        <v>342</v>
      </c>
      <c r="I11" s="5" t="n">
        <v>3000</v>
      </c>
    </row>
    <row r="12" spans="1:14">
      <c r="A12" s="4" t="s">
        <v>343</v>
      </c>
      <c r="I12" s="5" t="n">
        <v>0</v>
      </c>
    </row>
    <row r="13" spans="1:14">
      <c r="A13" s="4" t="s">
        <v>240</v>
      </c>
      <c r="I13" s="5" t="n">
        <v>10626</v>
      </c>
    </row>
    <row r="14" spans="1:14">
      <c r="A14" s="4" t="s">
        <v>33</v>
      </c>
      <c r="I14" s="5" t="n">
        <v>4618</v>
      </c>
    </row>
    <row r="15" spans="1:14">
      <c r="A15" s="4" t="s">
        <v>344</v>
      </c>
      <c r="I15" s="5" t="n">
        <v>789</v>
      </c>
    </row>
    <row r="16" spans="1:14">
      <c r="A16" s="4" t="s">
        <v>345</v>
      </c>
      <c r="I16" s="5" t="n">
        <v>0</v>
      </c>
    </row>
    <row r="17" spans="1:14">
      <c r="A17" s="4" t="s">
        <v>346</v>
      </c>
      <c r="I17" s="5" t="n">
        <v>21253</v>
      </c>
    </row>
    <row r="18" spans="1:14">
      <c r="A18" s="4" t="s">
        <v>297</v>
      </c>
      <c r="B18" s="5" t="n">
        <v>1400</v>
      </c>
      <c r="I18" s="5" t="n">
        <v>1400</v>
      </c>
    </row>
    <row r="19" spans="1:14">
      <c r="A19" s="4" t="s">
        <v>341</v>
      </c>
      <c r="B19" s="5" t="n">
        <v>19900</v>
      </c>
    </row>
    <row r="20" spans="1:14">
      <c r="A20" s="4" t="s">
        <v>307</v>
      </c>
    </row>
    <row r="21" spans="1:14">
      <c r="A21" s="3" t="s">
        <v>293</v>
      </c>
    </row>
    <row r="22" spans="1:14">
      <c r="A22" s="4" t="s">
        <v>89</v>
      </c>
      <c r="I22" s="5" t="n">
        <v>3966</v>
      </c>
    </row>
    <row r="23" spans="1:14">
      <c r="A23" s="4" t="s">
        <v>29</v>
      </c>
      <c r="I23" s="5" t="n">
        <v>5631</v>
      </c>
    </row>
    <row r="24" spans="1:14">
      <c r="A24" s="4" t="s">
        <v>342</v>
      </c>
      <c r="I24" s="5" t="n">
        <v>4000</v>
      </c>
    </row>
    <row r="25" spans="1:14">
      <c r="A25" s="4" t="s">
        <v>343</v>
      </c>
      <c r="I25" s="5" t="n">
        <v>39</v>
      </c>
    </row>
    <row r="26" spans="1:14">
      <c r="A26" s="4" t="s">
        <v>240</v>
      </c>
      <c r="I26" s="5" t="n">
        <v>5350</v>
      </c>
    </row>
    <row r="27" spans="1:14">
      <c r="A27" s="4" t="s">
        <v>33</v>
      </c>
      <c r="I27" s="5" t="n">
        <v>1243</v>
      </c>
    </row>
    <row r="28" spans="1:14">
      <c r="A28" s="4" t="s">
        <v>344</v>
      </c>
      <c r="I28" s="5" t="n">
        <v>2462</v>
      </c>
    </row>
    <row r="29" spans="1:14">
      <c r="A29" s="4" t="s">
        <v>345</v>
      </c>
      <c r="I29" s="5" t="n">
        <v>0</v>
      </c>
    </row>
    <row r="30" spans="1:14">
      <c r="A30" s="4" t="s">
        <v>346</v>
      </c>
      <c r="I30" s="7" t="n">
        <v>17767</v>
      </c>
    </row>
    <row r="31" spans="1:14">
      <c r="A31" s="4" t="s">
        <v>308</v>
      </c>
    </row>
    <row r="32" spans="1:14">
      <c r="A32" s="3" t="s">
        <v>293</v>
      </c>
    </row>
    <row r="33" spans="1:14">
      <c r="A33" s="4" t="s">
        <v>89</v>
      </c>
      <c r="H33" s="7" t="n">
        <v>1962</v>
      </c>
    </row>
    <row r="34" spans="1:14">
      <c r="A34" s="4" t="s">
        <v>29</v>
      </c>
      <c r="H34" s="5" t="n">
        <v>4286</v>
      </c>
    </row>
    <row r="35" spans="1:14">
      <c r="A35" s="4" t="s">
        <v>342</v>
      </c>
      <c r="H35" s="5" t="n">
        <v>1100</v>
      </c>
    </row>
    <row r="36" spans="1:14">
      <c r="A36" s="4" t="s">
        <v>343</v>
      </c>
      <c r="H36" s="5" t="n">
        <v>13</v>
      </c>
    </row>
    <row r="37" spans="1:14">
      <c r="A37" s="4" t="s">
        <v>240</v>
      </c>
      <c r="H37" s="5" t="n">
        <v>17997</v>
      </c>
    </row>
    <row r="38" spans="1:14">
      <c r="A38" s="4" t="s">
        <v>33</v>
      </c>
      <c r="H38" s="5" t="n">
        <v>3659</v>
      </c>
    </row>
    <row r="39" spans="1:14">
      <c r="A39" s="4" t="s">
        <v>344</v>
      </c>
      <c r="H39" s="5" t="n">
        <v>2899</v>
      </c>
    </row>
    <row r="40" spans="1:14">
      <c r="A40" s="4" t="s">
        <v>345</v>
      </c>
      <c r="H40" s="5" t="n">
        <v>0</v>
      </c>
    </row>
    <row r="41" spans="1:14">
      <c r="A41" s="4" t="s">
        <v>346</v>
      </c>
      <c r="H41" s="5" t="n">
        <v>26118</v>
      </c>
    </row>
    <row r="42" spans="1:14">
      <c r="A42" s="4" t="s">
        <v>297</v>
      </c>
      <c r="B42" s="5" t="n">
        <v>7900</v>
      </c>
      <c r="H42" s="5" t="n">
        <v>7900</v>
      </c>
    </row>
    <row r="43" spans="1:14">
      <c r="A43" s="4" t="s">
        <v>341</v>
      </c>
      <c r="B43" s="5" t="n">
        <v>18200</v>
      </c>
    </row>
    <row r="44" spans="1:14">
      <c r="A44" s="4" t="s">
        <v>309</v>
      </c>
    </row>
    <row r="45" spans="1:14">
      <c r="A45" s="3" t="s">
        <v>293</v>
      </c>
    </row>
    <row r="46" spans="1:14">
      <c r="A46" s="4" t="s">
        <v>89</v>
      </c>
      <c r="H46" s="5" t="n">
        <v>2964</v>
      </c>
    </row>
    <row r="47" spans="1:14">
      <c r="A47" s="4" t="s">
        <v>29</v>
      </c>
      <c r="H47" s="5" t="n">
        <v>9922</v>
      </c>
    </row>
    <row r="48" spans="1:14">
      <c r="A48" s="4" t="s">
        <v>342</v>
      </c>
      <c r="H48" s="5" t="n">
        <v>1125</v>
      </c>
    </row>
    <row r="49" spans="1:14">
      <c r="A49" s="4" t="s">
        <v>343</v>
      </c>
      <c r="H49" s="5" t="n">
        <v>19</v>
      </c>
    </row>
    <row r="50" spans="1:14">
      <c r="A50" s="4" t="s">
        <v>240</v>
      </c>
      <c r="H50" s="5" t="n">
        <v>22000</v>
      </c>
    </row>
    <row r="51" spans="1:14">
      <c r="A51" s="4" t="s">
        <v>33</v>
      </c>
      <c r="H51" s="5" t="n">
        <v>6644</v>
      </c>
    </row>
    <row r="52" spans="1:14">
      <c r="A52" s="4" t="s">
        <v>344</v>
      </c>
      <c r="H52" s="5" t="n">
        <v>2667</v>
      </c>
    </row>
    <row r="53" spans="1:14">
      <c r="A53" s="4" t="s">
        <v>345</v>
      </c>
      <c r="H53" s="5" t="n">
        <v>0</v>
      </c>
    </row>
    <row r="54" spans="1:14">
      <c r="A54" s="4" t="s">
        <v>346</v>
      </c>
      <c r="H54" s="7" t="n">
        <v>40007</v>
      </c>
    </row>
    <row r="55" spans="1:14">
      <c r="A55" s="4" t="s">
        <v>310</v>
      </c>
    </row>
    <row r="56" spans="1:14">
      <c r="A56" s="3" t="s">
        <v>293</v>
      </c>
    </row>
    <row r="57" spans="1:14">
      <c r="A57" s="4" t="s">
        <v>89</v>
      </c>
      <c r="G57" s="7" t="n">
        <v>4680</v>
      </c>
    </row>
    <row r="58" spans="1:14">
      <c r="A58" s="4" t="s">
        <v>29</v>
      </c>
      <c r="G58" s="5" t="n">
        <v>16802</v>
      </c>
    </row>
    <row r="59" spans="1:14">
      <c r="A59" s="4" t="s">
        <v>342</v>
      </c>
      <c r="G59" s="5" t="n">
        <v>14175</v>
      </c>
    </row>
    <row r="60" spans="1:14">
      <c r="A60" s="4" t="s">
        <v>343</v>
      </c>
      <c r="G60" s="5" t="n">
        <v>2101</v>
      </c>
    </row>
    <row r="61" spans="1:14">
      <c r="A61" s="4" t="s">
        <v>240</v>
      </c>
      <c r="G61" s="5" t="n">
        <v>14200</v>
      </c>
    </row>
    <row r="62" spans="1:14">
      <c r="A62" s="4" t="s">
        <v>33</v>
      </c>
      <c r="G62" s="5" t="n">
        <v>4100</v>
      </c>
    </row>
    <row r="63" spans="1:14">
      <c r="A63" s="4" t="s">
        <v>344</v>
      </c>
      <c r="G63" s="5" t="n">
        <v>2824</v>
      </c>
    </row>
    <row r="64" spans="1:14">
      <c r="A64" s="4" t="s">
        <v>345</v>
      </c>
      <c r="G64" s="5" t="n">
        <v>0</v>
      </c>
    </row>
    <row r="65" spans="1:14">
      <c r="A65" s="4" t="s">
        <v>346</v>
      </c>
      <c r="G65" s="7" t="n">
        <v>53234</v>
      </c>
    </row>
    <row r="66" spans="1:14">
      <c r="A66" s="4" t="s">
        <v>311</v>
      </c>
    </row>
    <row r="67" spans="1:14">
      <c r="A67" s="3" t="s">
        <v>293</v>
      </c>
    </row>
    <row r="68" spans="1:14">
      <c r="A68" s="4" t="s">
        <v>89</v>
      </c>
      <c r="F68" s="7" t="n">
        <v>4592</v>
      </c>
    </row>
    <row r="69" spans="1:14">
      <c r="A69" s="4" t="s">
        <v>29</v>
      </c>
      <c r="F69" s="5" t="n">
        <v>4410</v>
      </c>
    </row>
    <row r="70" spans="1:14">
      <c r="A70" s="4" t="s">
        <v>342</v>
      </c>
      <c r="F70" s="5" t="n">
        <v>5910</v>
      </c>
    </row>
    <row r="71" spans="1:14">
      <c r="A71" s="4" t="s">
        <v>343</v>
      </c>
      <c r="F71" s="5" t="n">
        <v>1869</v>
      </c>
    </row>
    <row r="72" spans="1:14">
      <c r="A72" s="4" t="s">
        <v>240</v>
      </c>
      <c r="F72" s="5" t="n">
        <v>34379</v>
      </c>
    </row>
    <row r="73" spans="1:14">
      <c r="A73" s="4" t="s">
        <v>33</v>
      </c>
      <c r="F73" s="5" t="n">
        <v>10557</v>
      </c>
    </row>
    <row r="74" spans="1:14">
      <c r="A74" s="4" t="s">
        <v>344</v>
      </c>
      <c r="F74" s="5" t="n">
        <v>3991</v>
      </c>
    </row>
    <row r="75" spans="1:14">
      <c r="A75" s="4" t="s">
        <v>345</v>
      </c>
      <c r="F75" s="5" t="n">
        <v>0</v>
      </c>
    </row>
    <row r="76" spans="1:14">
      <c r="A76" s="4" t="s">
        <v>346</v>
      </c>
      <c r="F76" s="7" t="n">
        <v>57726</v>
      </c>
    </row>
    <row r="77" spans="1:14">
      <c r="A77" s="4" t="s">
        <v>312</v>
      </c>
    </row>
    <row r="78" spans="1:14">
      <c r="A78" s="3" t="s">
        <v>293</v>
      </c>
    </row>
    <row r="79" spans="1:14">
      <c r="A79" s="4" t="s">
        <v>89</v>
      </c>
      <c r="E79" s="7" t="n">
        <v>2804</v>
      </c>
    </row>
    <row r="80" spans="1:14">
      <c r="A80" s="4" t="s">
        <v>29</v>
      </c>
      <c r="E80" s="5" t="n">
        <v>6606</v>
      </c>
    </row>
    <row r="81" spans="1:14">
      <c r="A81" s="4" t="s">
        <v>342</v>
      </c>
      <c r="E81" s="5" t="n">
        <v>8000</v>
      </c>
    </row>
    <row r="82" spans="1:14">
      <c r="A82" s="4" t="s">
        <v>343</v>
      </c>
      <c r="E82" s="5" t="n">
        <v>1613</v>
      </c>
    </row>
    <row r="83" spans="1:14">
      <c r="A83" s="4" t="s">
        <v>240</v>
      </c>
      <c r="E83" s="5" t="n">
        <v>32733</v>
      </c>
    </row>
    <row r="84" spans="1:14">
      <c r="A84" s="4" t="s">
        <v>33</v>
      </c>
      <c r="E84" s="5" t="n">
        <v>18710</v>
      </c>
    </row>
    <row r="85" spans="1:14">
      <c r="A85" s="4" t="s">
        <v>344</v>
      </c>
      <c r="E85" s="5" t="n">
        <v>4487</v>
      </c>
    </row>
    <row r="86" spans="1:14">
      <c r="A86" s="4" t="s">
        <v>345</v>
      </c>
      <c r="E86" s="5" t="n">
        <v>8373</v>
      </c>
    </row>
    <row r="87" spans="1:14">
      <c r="A87" s="4" t="s">
        <v>346</v>
      </c>
      <c r="E87" s="7" t="n">
        <v>57606</v>
      </c>
    </row>
    <row r="88" spans="1:14">
      <c r="A88" s="4" t="s">
        <v>313</v>
      </c>
    </row>
    <row r="89" spans="1:14">
      <c r="A89" s="3" t="s">
        <v>293</v>
      </c>
    </row>
    <row r="90" spans="1:14">
      <c r="A90" s="4" t="s">
        <v>89</v>
      </c>
      <c r="N90" s="7" t="n">
        <v>2233</v>
      </c>
    </row>
    <row r="91" spans="1:14">
      <c r="A91" s="4" t="s">
        <v>29</v>
      </c>
      <c r="N91" s="5" t="n">
        <v>2605</v>
      </c>
    </row>
    <row r="92" spans="1:14">
      <c r="A92" s="4" t="s">
        <v>342</v>
      </c>
      <c r="N92" s="5" t="n">
        <v>1713</v>
      </c>
    </row>
    <row r="93" spans="1:14">
      <c r="A93" s="4" t="s">
        <v>343</v>
      </c>
      <c r="N93" s="5" t="n">
        <v>118</v>
      </c>
    </row>
    <row r="94" spans="1:14">
      <c r="A94" s="4" t="s">
        <v>240</v>
      </c>
      <c r="N94" s="5" t="n">
        <v>3100</v>
      </c>
    </row>
    <row r="95" spans="1:14">
      <c r="A95" s="4" t="s">
        <v>33</v>
      </c>
      <c r="N95" s="5" t="n">
        <v>1342</v>
      </c>
    </row>
    <row r="96" spans="1:14">
      <c r="A96" s="4" t="s">
        <v>344</v>
      </c>
      <c r="N96" s="5" t="n">
        <v>1200</v>
      </c>
    </row>
    <row r="97" spans="1:14">
      <c r="A97" s="4" t="s">
        <v>345</v>
      </c>
      <c r="N97" s="5" t="n">
        <v>0</v>
      </c>
    </row>
    <row r="98" spans="1:14">
      <c r="A98" s="4" t="s">
        <v>346</v>
      </c>
      <c r="N98" s="7" t="n">
        <v>9911</v>
      </c>
    </row>
    <row r="99" spans="1:14">
      <c r="A99" s="4" t="s">
        <v>314</v>
      </c>
    </row>
    <row r="100" spans="1:14">
      <c r="A100" s="3" t="s">
        <v>293</v>
      </c>
    </row>
    <row r="101" spans="1:14">
      <c r="A101" s="4" t="s">
        <v>89</v>
      </c>
      <c r="M101" s="7" t="n">
        <v>5848</v>
      </c>
    </row>
    <row r="102" spans="1:14">
      <c r="A102" s="4" t="s">
        <v>29</v>
      </c>
      <c r="M102" s="5" t="n">
        <v>5162</v>
      </c>
    </row>
    <row r="103" spans="1:14">
      <c r="A103" s="4" t="s">
        <v>342</v>
      </c>
      <c r="M103" s="5" t="n">
        <v>9225</v>
      </c>
    </row>
    <row r="104" spans="1:14">
      <c r="A104" s="4" t="s">
        <v>343</v>
      </c>
      <c r="M104" s="5" t="n">
        <v>337</v>
      </c>
    </row>
    <row r="105" spans="1:14">
      <c r="A105" s="4" t="s">
        <v>240</v>
      </c>
      <c r="M105" s="5" t="n">
        <v>33275</v>
      </c>
    </row>
    <row r="106" spans="1:14">
      <c r="A106" s="4" t="s">
        <v>33</v>
      </c>
      <c r="M106" s="5" t="n">
        <v>39945</v>
      </c>
    </row>
    <row r="107" spans="1:14">
      <c r="A107" s="4" t="s">
        <v>344</v>
      </c>
      <c r="M107" s="5" t="n">
        <v>6358</v>
      </c>
    </row>
    <row r="108" spans="1:14">
      <c r="A108" s="4" t="s">
        <v>345</v>
      </c>
      <c r="M108" s="5" t="n">
        <v>14140</v>
      </c>
    </row>
    <row r="109" spans="1:14">
      <c r="A109" s="4" t="s">
        <v>346</v>
      </c>
      <c r="M109" s="7" t="n">
        <v>73294</v>
      </c>
    </row>
    <row r="110" spans="1:14">
      <c r="A110" s="4" t="s">
        <v>319</v>
      </c>
    </row>
    <row r="111" spans="1:14">
      <c r="A111" s="3" t="s">
        <v>293</v>
      </c>
    </row>
    <row r="112" spans="1:14">
      <c r="A112" s="4" t="s">
        <v>89</v>
      </c>
      <c r="L112" s="7" t="n">
        <v>615</v>
      </c>
    </row>
    <row r="113" spans="1:14">
      <c r="A113" s="4" t="s">
        <v>29</v>
      </c>
      <c r="L113" s="5" t="n">
        <v>437</v>
      </c>
    </row>
    <row r="114" spans="1:14">
      <c r="A114" s="4" t="s">
        <v>342</v>
      </c>
      <c r="L114" s="5" t="n">
        <v>555</v>
      </c>
    </row>
    <row r="115" spans="1:14">
      <c r="A115" s="4" t="s">
        <v>343</v>
      </c>
      <c r="L115" s="5" t="n">
        <v>21</v>
      </c>
    </row>
    <row r="116" spans="1:14">
      <c r="A116" s="4" t="s">
        <v>240</v>
      </c>
      <c r="L116" s="5" t="n">
        <v>5590</v>
      </c>
    </row>
    <row r="117" spans="1:14">
      <c r="A117" s="4" t="s">
        <v>33</v>
      </c>
      <c r="L117" s="5" t="n">
        <v>4052</v>
      </c>
    </row>
    <row r="118" spans="1:14">
      <c r="A118" s="4" t="s">
        <v>344</v>
      </c>
      <c r="L118" s="5" t="n">
        <v>491</v>
      </c>
    </row>
    <row r="119" spans="1:14">
      <c r="A119" s="4" t="s">
        <v>345</v>
      </c>
      <c r="L119" s="5" t="n">
        <v>0</v>
      </c>
    </row>
    <row r="120" spans="1:14">
      <c r="A120" s="4" t="s">
        <v>346</v>
      </c>
      <c r="L120" s="7" t="n">
        <v>10779</v>
      </c>
    </row>
    <row r="121" spans="1:14">
      <c r="A121" s="4" t="s">
        <v>320</v>
      </c>
    </row>
    <row r="122" spans="1:14">
      <c r="A122" s="3" t="s">
        <v>293</v>
      </c>
    </row>
    <row r="123" spans="1:14">
      <c r="A123" s="4" t="s">
        <v>89</v>
      </c>
      <c r="K123" s="7" t="n">
        <v>0</v>
      </c>
    </row>
    <row r="124" spans="1:14">
      <c r="A124" s="4" t="s">
        <v>29</v>
      </c>
      <c r="K124" s="5" t="n">
        <v>1169</v>
      </c>
    </row>
    <row r="125" spans="1:14">
      <c r="A125" s="4" t="s">
        <v>342</v>
      </c>
      <c r="K125" s="5" t="n">
        <v>1750</v>
      </c>
    </row>
    <row r="126" spans="1:14">
      <c r="A126" s="4" t="s">
        <v>343</v>
      </c>
      <c r="K126" s="5" t="n">
        <v>0</v>
      </c>
    </row>
    <row r="127" spans="1:14">
      <c r="A127" s="4" t="s">
        <v>240</v>
      </c>
      <c r="K127" s="5" t="n">
        <v>3166</v>
      </c>
    </row>
    <row r="128" spans="1:14">
      <c r="A128" s="4" t="s">
        <v>33</v>
      </c>
      <c r="K128" s="5" t="n">
        <v>1232</v>
      </c>
    </row>
    <row r="129" spans="1:14">
      <c r="A129" s="4" t="s">
        <v>344</v>
      </c>
      <c r="K129" s="5" t="n">
        <v>62</v>
      </c>
    </row>
    <row r="130" spans="1:14">
      <c r="A130" s="4" t="s">
        <v>345</v>
      </c>
      <c r="K130" s="5" t="n">
        <v>0</v>
      </c>
    </row>
    <row r="131" spans="1:14">
      <c r="A131" s="4" t="s">
        <v>346</v>
      </c>
      <c r="K131" s="5" t="n">
        <v>7255</v>
      </c>
    </row>
    <row r="132" spans="1:14">
      <c r="A132" s="4" t="s">
        <v>297</v>
      </c>
      <c r="B132" s="5" t="n">
        <v>4000</v>
      </c>
      <c r="K132" s="7" t="n">
        <v>5100</v>
      </c>
    </row>
    <row r="133" spans="1:14">
      <c r="A133" s="4" t="s">
        <v>341</v>
      </c>
      <c r="D133" s="5" t="n">
        <v>3300</v>
      </c>
    </row>
    <row r="134" spans="1:14">
      <c r="A134" s="4" t="s">
        <v>323</v>
      </c>
    </row>
    <row r="135" spans="1:14">
      <c r="A135" s="3" t="s">
        <v>293</v>
      </c>
    </row>
    <row r="136" spans="1:14">
      <c r="A136" s="4" t="s">
        <v>89</v>
      </c>
      <c r="J136" s="7" t="n">
        <v>6379</v>
      </c>
    </row>
    <row r="137" spans="1:14">
      <c r="A137" s="4" t="s">
        <v>29</v>
      </c>
      <c r="J137" s="5" t="n">
        <v>0</v>
      </c>
    </row>
    <row r="138" spans="1:14">
      <c r="A138" s="4" t="s">
        <v>342</v>
      </c>
      <c r="J138" s="5" t="n">
        <v>3550</v>
      </c>
    </row>
    <row r="139" spans="1:14">
      <c r="A139" s="4" t="s">
        <v>343</v>
      </c>
      <c r="J139" s="5" t="n">
        <v>1309</v>
      </c>
    </row>
    <row r="140" spans="1:14">
      <c r="A140" s="4" t="s">
        <v>240</v>
      </c>
      <c r="J140" s="5" t="n">
        <v>31375</v>
      </c>
    </row>
    <row r="141" spans="1:14">
      <c r="A141" s="4" t="s">
        <v>33</v>
      </c>
      <c r="J141" s="5" t="n">
        <v>19293</v>
      </c>
    </row>
    <row r="142" spans="1:14">
      <c r="A142" s="4" t="s">
        <v>344</v>
      </c>
      <c r="J142" s="5" t="n">
        <v>3116</v>
      </c>
    </row>
    <row r="143" spans="1:14">
      <c r="A143" s="4" t="s">
        <v>345</v>
      </c>
      <c r="J143" s="5" t="n">
        <v>0</v>
      </c>
    </row>
    <row r="144" spans="1:14">
      <c r="A144" s="4" t="s">
        <v>346</v>
      </c>
      <c r="J144" s="5" t="n">
        <v>58790</v>
      </c>
    </row>
    <row r="145" spans="1:14">
      <c r="A145" s="4" t="s">
        <v>325</v>
      </c>
    </row>
    <row r="146" spans="1:14">
      <c r="A146" s="3" t="s">
        <v>293</v>
      </c>
    </row>
    <row r="147" spans="1:14">
      <c r="A147" s="4" t="s">
        <v>89</v>
      </c>
      <c r="J147" s="5" t="n">
        <v>11222</v>
      </c>
    </row>
    <row r="148" spans="1:14">
      <c r="A148" s="4" t="s">
        <v>29</v>
      </c>
      <c r="J148" s="5" t="n">
        <v>9086</v>
      </c>
    </row>
    <row r="149" spans="1:14">
      <c r="A149" s="4" t="s">
        <v>342</v>
      </c>
      <c r="J149" s="5" t="n">
        <v>4000</v>
      </c>
    </row>
    <row r="150" spans="1:14">
      <c r="A150" s="4" t="s">
        <v>343</v>
      </c>
      <c r="J150" s="5" t="n">
        <v>994</v>
      </c>
    </row>
    <row r="151" spans="1:14">
      <c r="A151" s="4" t="s">
        <v>240</v>
      </c>
      <c r="J151" s="5" t="n">
        <v>36110</v>
      </c>
    </row>
    <row r="152" spans="1:14">
      <c r="A152" s="4" t="s">
        <v>33</v>
      </c>
      <c r="J152" s="5" t="n">
        <v>27937</v>
      </c>
    </row>
    <row r="153" spans="1:14">
      <c r="A153" s="4" t="s">
        <v>344</v>
      </c>
      <c r="J153" s="5" t="n">
        <v>8470</v>
      </c>
    </row>
    <row r="154" spans="1:14">
      <c r="A154" s="4" t="s">
        <v>345</v>
      </c>
      <c r="J154" s="5" t="n">
        <v>0</v>
      </c>
    </row>
    <row r="155" spans="1:14">
      <c r="A155" s="4" t="s">
        <v>346</v>
      </c>
      <c r="J155" s="7" t="n">
        <v>80879</v>
      </c>
    </row>
    <row r="156" spans="1:14">
      <c r="A156" s="4" t="s">
        <v>327</v>
      </c>
    </row>
    <row r="157" spans="1:14">
      <c r="A157" s="3" t="s">
        <v>293</v>
      </c>
    </row>
    <row r="158" spans="1:14">
      <c r="A158" s="4" t="s">
        <v>89</v>
      </c>
      <c r="D158" s="5" t="n">
        <v>1762</v>
      </c>
    </row>
    <row r="159" spans="1:14">
      <c r="A159" s="4" t="s">
        <v>29</v>
      </c>
      <c r="D159" s="5" t="n">
        <v>1550</v>
      </c>
    </row>
    <row r="160" spans="1:14">
      <c r="A160" s="4" t="s">
        <v>342</v>
      </c>
      <c r="D160" s="5" t="n">
        <v>933</v>
      </c>
    </row>
    <row r="161" spans="1:14">
      <c r="A161" s="4" t="s">
        <v>343</v>
      </c>
      <c r="D161" s="5" t="n">
        <v>0</v>
      </c>
    </row>
    <row r="162" spans="1:14">
      <c r="A162" s="4" t="s">
        <v>240</v>
      </c>
      <c r="D162" s="5" t="n">
        <v>6179</v>
      </c>
    </row>
    <row r="163" spans="1:14">
      <c r="A163" s="4" t="s">
        <v>33</v>
      </c>
      <c r="D163" s="5" t="n">
        <v>2852</v>
      </c>
    </row>
    <row r="164" spans="1:14">
      <c r="A164" s="4" t="s">
        <v>344</v>
      </c>
      <c r="D164" s="5" t="n">
        <v>681</v>
      </c>
    </row>
    <row r="165" spans="1:14">
      <c r="A165" s="4" t="s">
        <v>345</v>
      </c>
      <c r="D165" s="5" t="n">
        <v>0</v>
      </c>
    </row>
    <row r="166" spans="1:14">
      <c r="A166" s="4" t="s">
        <v>346</v>
      </c>
      <c r="D166" s="5" t="n">
        <v>12595</v>
      </c>
    </row>
    <row r="167" spans="1:14">
      <c r="A167" s="4" t="s">
        <v>347</v>
      </c>
    </row>
    <row r="168" spans="1:14">
      <c r="A168" s="3" t="s">
        <v>293</v>
      </c>
    </row>
    <row r="169" spans="1:14">
      <c r="A169" s="4" t="s">
        <v>89</v>
      </c>
      <c r="D169" s="5" t="n">
        <v>0</v>
      </c>
    </row>
    <row r="170" spans="1:14">
      <c r="A170" s="4" t="s">
        <v>29</v>
      </c>
      <c r="D170" s="5" t="n">
        <v>250</v>
      </c>
    </row>
    <row r="171" spans="1:14">
      <c r="A171" s="4" t="s">
        <v>342</v>
      </c>
      <c r="D171" s="5" t="n">
        <v>2508</v>
      </c>
    </row>
    <row r="172" spans="1:14">
      <c r="A172" s="4" t="s">
        <v>343</v>
      </c>
      <c r="D172" s="5" t="n">
        <v>0</v>
      </c>
    </row>
    <row r="173" spans="1:14">
      <c r="A173" s="4" t="s">
        <v>240</v>
      </c>
      <c r="D173" s="5" t="n">
        <v>0</v>
      </c>
    </row>
    <row r="174" spans="1:14">
      <c r="A174" s="4" t="s">
        <v>33</v>
      </c>
      <c r="D174" s="5" t="n">
        <v>828</v>
      </c>
    </row>
    <row r="175" spans="1:14">
      <c r="A175" s="4" t="s">
        <v>344</v>
      </c>
      <c r="D175" s="5" t="n">
        <v>124</v>
      </c>
    </row>
    <row r="176" spans="1:14">
      <c r="A176" s="4" t="s">
        <v>345</v>
      </c>
      <c r="D176" s="5" t="n">
        <v>0</v>
      </c>
    </row>
    <row r="177" spans="1:14">
      <c r="A177" s="4" t="s">
        <v>346</v>
      </c>
      <c r="D177" s="5" t="n">
        <v>3462</v>
      </c>
    </row>
    <row r="178" spans="1:14">
      <c r="A178" s="4" t="s">
        <v>300</v>
      </c>
    </row>
    <row r="179" spans="1:14">
      <c r="A179" s="3" t="s">
        <v>293</v>
      </c>
    </row>
    <row r="180" spans="1:14">
      <c r="A180" s="4" t="s">
        <v>89</v>
      </c>
      <c r="B180" s="5" t="n">
        <v>22442</v>
      </c>
      <c r="D180" s="5" t="n">
        <v>28059</v>
      </c>
    </row>
    <row r="181" spans="1:14">
      <c r="A181" s="4" t="s">
        <v>29</v>
      </c>
      <c r="B181" s="5" t="n">
        <v>49981</v>
      </c>
      <c r="D181" s="5" t="n">
        <v>20259</v>
      </c>
    </row>
    <row r="182" spans="1:14">
      <c r="A182" s="4" t="s">
        <v>342</v>
      </c>
      <c r="B182" s="5" t="n">
        <v>37310</v>
      </c>
      <c r="D182" s="5" t="n">
        <v>24234</v>
      </c>
    </row>
    <row r="183" spans="1:14">
      <c r="A183" s="4" t="s">
        <v>343</v>
      </c>
      <c r="B183" s="5" t="n">
        <v>5654</v>
      </c>
      <c r="D183" s="5" t="n">
        <v>2779</v>
      </c>
    </row>
    <row r="184" spans="1:14">
      <c r="A184" s="4" t="s">
        <v>240</v>
      </c>
      <c r="B184" s="5" t="n">
        <v>137285</v>
      </c>
      <c r="D184" s="5" t="n">
        <v>118795</v>
      </c>
    </row>
    <row r="185" spans="1:14">
      <c r="A185" s="4" t="s">
        <v>33</v>
      </c>
      <c r="B185" s="5" t="n">
        <v>49531</v>
      </c>
      <c r="D185" s="5" t="n">
        <v>97481</v>
      </c>
    </row>
    <row r="186" spans="1:14">
      <c r="A186" s="4" t="s">
        <v>344</v>
      </c>
      <c r="B186" s="5" t="n">
        <v>20119</v>
      </c>
      <c r="D186" s="5" t="n">
        <v>20502</v>
      </c>
    </row>
    <row r="187" spans="1:14">
      <c r="A187" s="4" t="s">
        <v>345</v>
      </c>
      <c r="B187" s="5" t="n">
        <v>8373</v>
      </c>
      <c r="D187" s="5" t="n">
        <v>14140</v>
      </c>
    </row>
    <row r="188" spans="1:14">
      <c r="A188" s="4" t="s">
        <v>346</v>
      </c>
      <c r="B188" s="7" t="n">
        <v>273711</v>
      </c>
      <c r="D188" s="7" t="n">
        <v>2569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5</v>
      </c>
      <c r="D1" s="2" t="s">
        <v>1</v>
      </c>
    </row>
    <row r="2" spans="1:5">
      <c r="B2" s="2" t="s">
        <v>2</v>
      </c>
      <c r="C2" s="2" t="s">
        <v>79</v>
      </c>
      <c r="D2" s="2" t="s">
        <v>2</v>
      </c>
      <c r="E2" s="2" t="s">
        <v>79</v>
      </c>
    </row>
    <row r="3" spans="1:5">
      <c r="A3" s="3" t="s">
        <v>131</v>
      </c>
    </row>
    <row r="4" spans="1:5">
      <c r="A4" s="4" t="s">
        <v>349</v>
      </c>
      <c r="B4" s="7" t="n">
        <v>632153</v>
      </c>
      <c r="C4" s="7" t="n">
        <v>550758</v>
      </c>
      <c r="D4" s="7" t="n">
        <v>1258668</v>
      </c>
      <c r="E4" s="7" t="n">
        <v>1040399</v>
      </c>
    </row>
    <row r="5" spans="1:5">
      <c r="A5" s="4" t="s">
        <v>81</v>
      </c>
      <c r="B5" s="7" t="n">
        <v>37126</v>
      </c>
      <c r="C5" s="7" t="n">
        <v>28650</v>
      </c>
      <c r="D5" s="7" t="n">
        <v>69235</v>
      </c>
      <c r="E5" s="7" t="n">
        <v>51686</v>
      </c>
    </row>
    <row r="6" spans="1:5">
      <c r="A6" s="4" t="s">
        <v>350</v>
      </c>
      <c r="B6" s="8" t="n">
        <v>1.53</v>
      </c>
      <c r="C6" s="8" t="n">
        <v>1.16</v>
      </c>
      <c r="D6" s="8" t="n">
        <v>2.83</v>
      </c>
      <c r="E6" s="8" t="n">
        <v>2.18</v>
      </c>
    </row>
    <row r="7" spans="1:5">
      <c r="A7" s="4" t="s">
        <v>351</v>
      </c>
      <c r="B7" s="8" t="n">
        <v>1.51</v>
      </c>
      <c r="C7" s="8" t="n">
        <v>1.15</v>
      </c>
      <c r="D7" s="8" t="n">
        <v>2.79</v>
      </c>
      <c r="E7" s="8" t="n">
        <v>2.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8"/>
    <col customWidth="1" max="5" min="5" width="14"/>
    <col customWidth="1" max="6" min="6" width="14"/>
    <col customWidth="1" max="7" min="7" width="14"/>
  </cols>
  <sheetData>
    <row r="1" spans="1:7">
      <c r="A1" s="1" t="s">
        <v>352</v>
      </c>
      <c r="B1" s="2" t="s">
        <v>55</v>
      </c>
      <c r="D1" s="2" t="s">
        <v>1</v>
      </c>
    </row>
    <row r="2" spans="1:7">
      <c r="B2" s="2" t="s">
        <v>2</v>
      </c>
      <c r="C2" s="2" t="s">
        <v>79</v>
      </c>
      <c r="D2" s="2" t="s">
        <v>2</v>
      </c>
      <c r="E2" s="2" t="s">
        <v>79</v>
      </c>
      <c r="F2" s="2" t="s">
        <v>25</v>
      </c>
      <c r="G2" s="2" t="s">
        <v>353</v>
      </c>
    </row>
    <row r="3" spans="1:7">
      <c r="A3" s="3" t="s">
        <v>354</v>
      </c>
    </row>
    <row r="4" spans="1:7">
      <c r="A4" s="4" t="s">
        <v>355</v>
      </c>
      <c r="B4" s="10" t="n">
        <v>3.7</v>
      </c>
      <c r="C4" s="10" t="n">
        <v>2.7</v>
      </c>
      <c r="D4" s="10" t="n">
        <v>7.4</v>
      </c>
      <c r="E4" s="10" t="n">
        <v>5.1</v>
      </c>
    </row>
    <row r="5" spans="1:7">
      <c r="A5" s="4" t="s">
        <v>356</v>
      </c>
      <c r="B5" s="10" t="n">
        <v>27.5</v>
      </c>
      <c r="D5" s="10" t="n">
        <v>27.5</v>
      </c>
    </row>
    <row r="6" spans="1:7">
      <c r="A6" s="4" t="s">
        <v>357</v>
      </c>
      <c r="D6" s="4" t="s">
        <v>358</v>
      </c>
    </row>
    <row r="7" spans="1:7">
      <c r="A7" s="4" t="s">
        <v>359</v>
      </c>
    </row>
    <row r="8" spans="1:7">
      <c r="A8" s="3" t="s">
        <v>354</v>
      </c>
    </row>
    <row r="9" spans="1:7">
      <c r="A9" s="4" t="s">
        <v>360</v>
      </c>
      <c r="B9" s="5" t="n">
        <v>181808</v>
      </c>
      <c r="D9" s="5" t="n">
        <v>181808</v>
      </c>
      <c r="F9" s="5" t="n">
        <v>233654</v>
      </c>
    </row>
    <row r="10" spans="1:7">
      <c r="A10" s="4" t="s">
        <v>361</v>
      </c>
      <c r="E10" s="5" t="n">
        <v>167504</v>
      </c>
    </row>
    <row r="11" spans="1:7">
      <c r="A11" s="4" t="s">
        <v>362</v>
      </c>
    </row>
    <row r="12" spans="1:7">
      <c r="A12" s="3" t="s">
        <v>354</v>
      </c>
    </row>
    <row r="13" spans="1:7">
      <c r="A13" s="4" t="s">
        <v>360</v>
      </c>
      <c r="G13" s="5" t="n">
        <v>340110</v>
      </c>
    </row>
    <row r="14" spans="1:7">
      <c r="A14" s="4" t="s">
        <v>363</v>
      </c>
    </row>
    <row r="15" spans="1:7">
      <c r="A15" s="3" t="s">
        <v>354</v>
      </c>
    </row>
    <row r="16" spans="1:7">
      <c r="A16" s="4" t="s">
        <v>360</v>
      </c>
      <c r="G16" s="5" t="n">
        <v>3401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4928</v>
      </c>
      <c r="C4" s="7" t="n">
        <v>38727</v>
      </c>
    </row>
    <row r="5" spans="1:3">
      <c r="A5" s="3" t="s">
        <v>82</v>
      </c>
    </row>
    <row r="6" spans="1:3">
      <c r="A6" s="4" t="s">
        <v>83</v>
      </c>
      <c r="B6" s="5" t="n">
        <v>25439</v>
      </c>
      <c r="C6" s="5" t="n">
        <v>15778</v>
      </c>
    </row>
    <row r="7" spans="1:3">
      <c r="A7" s="4" t="s">
        <v>84</v>
      </c>
      <c r="B7" s="5" t="n">
        <v>7369</v>
      </c>
      <c r="C7" s="5" t="n">
        <v>5117</v>
      </c>
    </row>
    <row r="8" spans="1:3">
      <c r="A8" s="4" t="s">
        <v>85</v>
      </c>
      <c r="B8" s="5" t="n">
        <v>2865</v>
      </c>
      <c r="C8" s="5" t="n">
        <v>0</v>
      </c>
    </row>
    <row r="9" spans="1:3">
      <c r="A9" s="4" t="s">
        <v>86</v>
      </c>
      <c r="B9" s="5" t="n">
        <v>-1020</v>
      </c>
      <c r="C9" s="5" t="n">
        <v>-1655</v>
      </c>
    </row>
    <row r="10" spans="1:3">
      <c r="A10" s="4" t="s">
        <v>87</v>
      </c>
      <c r="B10" s="5" t="n">
        <v>-542</v>
      </c>
      <c r="C10" s="5" t="n">
        <v>340</v>
      </c>
    </row>
    <row r="11" spans="1:3">
      <c r="A11" s="3" t="s">
        <v>88</v>
      </c>
    </row>
    <row r="12" spans="1:3">
      <c r="A12" s="4" t="s">
        <v>89</v>
      </c>
      <c r="B12" s="5" t="n">
        <v>-29360</v>
      </c>
      <c r="C12" s="5" t="n">
        <v>-52899</v>
      </c>
    </row>
    <row r="13" spans="1:3">
      <c r="A13" s="4" t="s">
        <v>29</v>
      </c>
      <c r="B13" s="5" t="n">
        <v>-9578</v>
      </c>
      <c r="C13" s="5" t="n">
        <v>-5432</v>
      </c>
    </row>
    <row r="14" spans="1:3">
      <c r="A14" s="4" t="s">
        <v>90</v>
      </c>
      <c r="B14" s="5" t="n">
        <v>5983</v>
      </c>
      <c r="C14" s="5" t="n">
        <v>1790</v>
      </c>
    </row>
    <row r="15" spans="1:3">
      <c r="A15" s="4" t="s">
        <v>91</v>
      </c>
      <c r="B15" s="5" t="n">
        <v>25133</v>
      </c>
      <c r="C15" s="5" t="n">
        <v>17953</v>
      </c>
    </row>
    <row r="16" spans="1:3">
      <c r="A16" s="4" t="s">
        <v>92</v>
      </c>
      <c r="B16" s="5" t="n">
        <v>91217</v>
      </c>
      <c r="C16" s="5" t="n">
        <v>19719</v>
      </c>
    </row>
    <row r="17" spans="1:3">
      <c r="A17" s="3" t="s">
        <v>93</v>
      </c>
    </row>
    <row r="18" spans="1:3">
      <c r="A18" s="4" t="s">
        <v>94</v>
      </c>
      <c r="B18" s="5" t="n">
        <v>-14067</v>
      </c>
      <c r="C18" s="5" t="n">
        <v>-8774</v>
      </c>
    </row>
    <row r="19" spans="1:3">
      <c r="A19" s="4" t="s">
        <v>95</v>
      </c>
      <c r="B19" s="5" t="n">
        <v>-264436</v>
      </c>
      <c r="C19" s="5" t="n">
        <v>-83604</v>
      </c>
    </row>
    <row r="20" spans="1:3">
      <c r="A20" s="4" t="s">
        <v>96</v>
      </c>
      <c r="B20" s="5" t="n">
        <v>80</v>
      </c>
      <c r="C20" s="5" t="n">
        <v>44</v>
      </c>
    </row>
    <row r="21" spans="1:3">
      <c r="A21" s="4" t="s">
        <v>97</v>
      </c>
      <c r="B21" s="5" t="n">
        <v>-278423</v>
      </c>
      <c r="C21" s="5" t="n">
        <v>-92334</v>
      </c>
    </row>
    <row r="22" spans="1:3">
      <c r="A22" s="3" t="s">
        <v>98</v>
      </c>
    </row>
    <row r="23" spans="1:3">
      <c r="A23" s="4" t="s">
        <v>99</v>
      </c>
      <c r="B23" s="5" t="n">
        <v>36981</v>
      </c>
      <c r="C23" s="5" t="n">
        <v>0</v>
      </c>
    </row>
    <row r="24" spans="1:3">
      <c r="A24" s="4" t="s">
        <v>100</v>
      </c>
      <c r="B24" s="5" t="n">
        <v>-5191</v>
      </c>
      <c r="C24" s="5" t="n">
        <v>-3941</v>
      </c>
    </row>
    <row r="25" spans="1:3">
      <c r="A25" s="4" t="s">
        <v>101</v>
      </c>
      <c r="B25" s="5" t="n">
        <v>782858</v>
      </c>
      <c r="C25" s="5" t="n">
        <v>226810</v>
      </c>
    </row>
    <row r="26" spans="1:3">
      <c r="A26" s="4" t="s">
        <v>102</v>
      </c>
      <c r="B26" s="5" t="n">
        <v>-725355</v>
      </c>
      <c r="C26" s="5" t="n">
        <v>-235312</v>
      </c>
    </row>
    <row r="27" spans="1:3">
      <c r="A27" s="4" t="s">
        <v>103</v>
      </c>
      <c r="B27" s="5" t="n">
        <v>-54085</v>
      </c>
      <c r="C27" s="5" t="n">
        <v>0</v>
      </c>
    </row>
    <row r="28" spans="1:3">
      <c r="A28" s="4" t="s">
        <v>104</v>
      </c>
      <c r="B28" s="5" t="n">
        <v>172500</v>
      </c>
      <c r="C28" s="5" t="n">
        <v>0</v>
      </c>
    </row>
    <row r="29" spans="1:3">
      <c r="A29" s="4" t="s">
        <v>105</v>
      </c>
      <c r="B29" s="5" t="n">
        <v>-31481</v>
      </c>
      <c r="C29" s="5" t="n">
        <v>0</v>
      </c>
    </row>
    <row r="30" spans="1:3">
      <c r="A30" s="4" t="s">
        <v>106</v>
      </c>
      <c r="B30" s="5" t="n">
        <v>18147</v>
      </c>
      <c r="C30" s="5" t="n">
        <v>0</v>
      </c>
    </row>
    <row r="31" spans="1:3">
      <c r="A31" s="4" t="s">
        <v>107</v>
      </c>
      <c r="B31" s="5" t="n">
        <v>-2588</v>
      </c>
      <c r="C31" s="5" t="n">
        <v>-3025</v>
      </c>
    </row>
    <row r="32" spans="1:3">
      <c r="A32" s="4" t="s">
        <v>108</v>
      </c>
      <c r="B32" s="5" t="n">
        <v>0</v>
      </c>
      <c r="C32" s="5" t="n">
        <v>93312</v>
      </c>
    </row>
    <row r="33" spans="1:3">
      <c r="A33" s="4" t="s">
        <v>109</v>
      </c>
      <c r="B33" s="5" t="n">
        <v>-7269</v>
      </c>
      <c r="C33" s="5" t="n">
        <v>-995</v>
      </c>
    </row>
    <row r="34" spans="1:3">
      <c r="A34" s="4" t="s">
        <v>110</v>
      </c>
      <c r="B34" s="5" t="n">
        <v>26</v>
      </c>
      <c r="C34" s="5" t="n">
        <v>923</v>
      </c>
    </row>
    <row r="35" spans="1:3">
      <c r="A35" s="4" t="s">
        <v>111</v>
      </c>
      <c r="B35" s="5" t="n">
        <v>184543</v>
      </c>
      <c r="C35" s="5" t="n">
        <v>77772</v>
      </c>
    </row>
    <row r="36" spans="1:3">
      <c r="A36" s="4" t="s">
        <v>112</v>
      </c>
      <c r="B36" s="5" t="n">
        <v>-2663</v>
      </c>
      <c r="C36" s="5" t="n">
        <v>5157</v>
      </c>
    </row>
    <row r="37" spans="1:3">
      <c r="A37" s="4" t="s">
        <v>113</v>
      </c>
      <c r="B37" s="5" t="n">
        <v>2767</v>
      </c>
      <c r="C37" s="5" t="n">
        <v>6449</v>
      </c>
    </row>
    <row r="38" spans="1:3">
      <c r="A38" s="4" t="s">
        <v>114</v>
      </c>
      <c r="B38" s="7" t="n">
        <v>104</v>
      </c>
      <c r="C38" s="7" t="n">
        <v>11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64</v>
      </c>
      <c r="B1" s="2" t="s">
        <v>55</v>
      </c>
      <c r="E1" s="2" t="s">
        <v>1</v>
      </c>
    </row>
    <row r="2" spans="1:7">
      <c r="B2" s="2" t="s">
        <v>2</v>
      </c>
      <c r="C2" s="2" t="s">
        <v>79</v>
      </c>
      <c r="E2" s="2" t="s">
        <v>2</v>
      </c>
      <c r="F2" s="2" t="s">
        <v>79</v>
      </c>
    </row>
    <row r="3" spans="1:7">
      <c r="A3" s="3" t="s">
        <v>137</v>
      </c>
    </row>
    <row r="4" spans="1:7">
      <c r="A4" s="4" t="s">
        <v>365</v>
      </c>
      <c r="B4" s="7" t="n">
        <v>34860</v>
      </c>
      <c r="C4" s="7" t="n">
        <v>21260</v>
      </c>
      <c r="E4" s="7" t="n">
        <v>64928</v>
      </c>
      <c r="F4" s="7" t="n">
        <v>38727</v>
      </c>
    </row>
    <row r="5" spans="1:7">
      <c r="A5" s="4" t="s">
        <v>366</v>
      </c>
      <c r="B5" s="5" t="n">
        <v>24202</v>
      </c>
      <c r="C5" s="5" t="n">
        <v>24600</v>
      </c>
      <c r="D5" s="4" t="s">
        <v>73</v>
      </c>
      <c r="E5" s="5" t="n">
        <v>24472</v>
      </c>
      <c r="F5" s="5" t="n">
        <v>23759</v>
      </c>
      <c r="G5" s="4" t="s">
        <v>73</v>
      </c>
    </row>
    <row r="6" spans="1:7">
      <c r="A6" s="4" t="s">
        <v>367</v>
      </c>
      <c r="B6" s="5" t="n">
        <v>313</v>
      </c>
      <c r="C6" s="5" t="n">
        <v>390</v>
      </c>
      <c r="E6" s="5" t="n">
        <v>340</v>
      </c>
      <c r="F6" s="5" t="n">
        <v>426</v>
      </c>
    </row>
    <row r="7" spans="1:7">
      <c r="A7" s="4" t="s">
        <v>368</v>
      </c>
      <c r="B7" s="5" t="n">
        <v>24515</v>
      </c>
      <c r="C7" s="5" t="n">
        <v>24990</v>
      </c>
      <c r="D7" s="4" t="s">
        <v>73</v>
      </c>
      <c r="E7" s="5" t="n">
        <v>24812</v>
      </c>
      <c r="F7" s="5" t="n">
        <v>24185</v>
      </c>
      <c r="G7" s="4" t="s">
        <v>73</v>
      </c>
    </row>
    <row r="8" spans="1:7">
      <c r="A8" s="4" t="s">
        <v>350</v>
      </c>
      <c r="B8" s="8" t="n">
        <v>1.44</v>
      </c>
      <c r="C8" s="8" t="n">
        <v>0.86</v>
      </c>
      <c r="D8" s="4" t="s">
        <v>73</v>
      </c>
      <c r="E8" s="8" t="n">
        <v>2.65</v>
      </c>
      <c r="F8" s="8" t="n">
        <v>1.63</v>
      </c>
      <c r="G8" s="4" t="s">
        <v>73</v>
      </c>
    </row>
    <row r="9" spans="1:7">
      <c r="A9" s="4" t="s">
        <v>351</v>
      </c>
      <c r="B9" s="8" t="n">
        <v>1.42</v>
      </c>
      <c r="C9" s="8" t="n">
        <v>0.85</v>
      </c>
      <c r="D9" s="4" t="s">
        <v>73</v>
      </c>
      <c r="E9" s="8" t="n">
        <v>2.62</v>
      </c>
      <c r="F9" s="8" t="n">
        <v>1.6</v>
      </c>
      <c r="G9" s="4" t="s">
        <v>73</v>
      </c>
    </row>
    <row r="10" spans="1:7"/>
    <row r="11" spans="1:7">
      <c r="A11" s="4" t="s">
        <v>73</v>
      </c>
      <c r="B11" s="4" t="s">
        <v>77</v>
      </c>
    </row>
  </sheetData>
  <mergeCells count="7">
    <mergeCell ref="A1:A2"/>
    <mergeCell ref="B1:D1"/>
    <mergeCell ref="E1:G1"/>
    <mergeCell ref="C2:D2"/>
    <mergeCell ref="F2:G2"/>
    <mergeCell ref="A10:G10"/>
    <mergeCell ref="B11:G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9</v>
      </c>
      <c r="B1" s="2" t="s">
        <v>2</v>
      </c>
      <c r="C1" s="2" t="s">
        <v>25</v>
      </c>
    </row>
    <row r="2" spans="1:3">
      <c r="A2" s="3" t="s">
        <v>370</v>
      </c>
    </row>
    <row r="3" spans="1:3">
      <c r="A3" s="4" t="s">
        <v>371</v>
      </c>
      <c r="B3" s="7" t="n">
        <v>616150</v>
      </c>
      <c r="C3" s="7" t="n">
        <v>354357</v>
      </c>
    </row>
    <row r="4" spans="1:3">
      <c r="A4" s="4" t="s">
        <v>372</v>
      </c>
      <c r="B4" s="5" t="n">
        <v>-33105</v>
      </c>
      <c r="C4" s="5" t="n">
        <v>0</v>
      </c>
    </row>
    <row r="5" spans="1:3">
      <c r="A5" s="4" t="s">
        <v>373</v>
      </c>
      <c r="B5" s="5" t="n">
        <v>-6250</v>
      </c>
      <c r="C5" s="5" t="n">
        <v>-15766</v>
      </c>
    </row>
    <row r="6" spans="1:3">
      <c r="A6" s="4" t="s">
        <v>374</v>
      </c>
      <c r="B6" s="5" t="n">
        <v>-497</v>
      </c>
      <c r="C6" s="5" t="n">
        <v>-480</v>
      </c>
    </row>
    <row r="7" spans="1:3">
      <c r="A7" s="4" t="s">
        <v>375</v>
      </c>
      <c r="B7" s="5" t="n">
        <v>576298</v>
      </c>
      <c r="C7" s="5" t="n">
        <v>338111</v>
      </c>
    </row>
    <row r="8" spans="1:3">
      <c r="A8" s="4" t="s">
        <v>376</v>
      </c>
    </row>
    <row r="9" spans="1:3">
      <c r="A9" s="3" t="s">
        <v>370</v>
      </c>
    </row>
    <row r="10" spans="1:3">
      <c r="A10" s="4" t="s">
        <v>371</v>
      </c>
      <c r="B10" s="5" t="n">
        <v>344900</v>
      </c>
      <c r="C10" s="5" t="n">
        <v>287397</v>
      </c>
    </row>
    <row r="11" spans="1:3">
      <c r="A11" s="4" t="s">
        <v>377</v>
      </c>
    </row>
    <row r="12" spans="1:3">
      <c r="A12" s="3" t="s">
        <v>370</v>
      </c>
    </row>
    <row r="13" spans="1:3">
      <c r="A13" s="4" t="s">
        <v>371</v>
      </c>
      <c r="B13" s="5" t="n">
        <v>98750</v>
      </c>
      <c r="C13" s="5" t="n">
        <v>66960</v>
      </c>
    </row>
    <row r="14" spans="1:3">
      <c r="A14" s="4" t="s">
        <v>378</v>
      </c>
    </row>
    <row r="15" spans="1:3">
      <c r="A15" s="3" t="s">
        <v>370</v>
      </c>
    </row>
    <row r="16" spans="1:3">
      <c r="A16" s="4" t="s">
        <v>371</v>
      </c>
      <c r="B16" s="7" t="n">
        <v>172500</v>
      </c>
      <c r="C1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379</v>
      </c>
      <c r="B1" s="2" t="s">
        <v>380</v>
      </c>
      <c r="C1" s="2" t="s">
        <v>381</v>
      </c>
      <c r="D1" s="2" t="s">
        <v>261</v>
      </c>
      <c r="E1" s="2" t="s">
        <v>289</v>
      </c>
      <c r="F1" s="2" t="s">
        <v>261</v>
      </c>
      <c r="G1" s="2" t="s">
        <v>289</v>
      </c>
      <c r="H1" s="2" t="s">
        <v>282</v>
      </c>
      <c r="I1" s="2" t="s">
        <v>382</v>
      </c>
    </row>
    <row r="2" spans="1:9">
      <c r="A2" s="3" t="s">
        <v>383</v>
      </c>
    </row>
    <row r="3" spans="1:9">
      <c r="A3" s="4" t="s">
        <v>384</v>
      </c>
      <c r="D3" s="7" t="n">
        <v>616150000</v>
      </c>
      <c r="F3" s="7" t="n">
        <v>616150000</v>
      </c>
      <c r="H3" s="7" t="n">
        <v>354357000</v>
      </c>
    </row>
    <row r="4" spans="1:9">
      <c r="A4" s="4" t="s">
        <v>385</v>
      </c>
      <c r="D4" s="5" t="n">
        <v>3</v>
      </c>
      <c r="F4" s="5" t="n">
        <v>3</v>
      </c>
    </row>
    <row r="5" spans="1:9">
      <c r="A5" s="4" t="s">
        <v>386</v>
      </c>
      <c r="F5" s="11" t="n">
        <v>1.5</v>
      </c>
    </row>
    <row r="6" spans="1:9">
      <c r="A6" s="4" t="s">
        <v>387</v>
      </c>
      <c r="D6" s="7" t="n">
        <v>2700000</v>
      </c>
      <c r="E6" s="7" t="n">
        <v>1800000</v>
      </c>
      <c r="F6" s="7" t="n">
        <v>5600000</v>
      </c>
      <c r="G6" s="7" t="n">
        <v>3500000</v>
      </c>
    </row>
    <row r="7" spans="1:9">
      <c r="A7" s="4" t="s">
        <v>388</v>
      </c>
      <c r="D7" s="7" t="n">
        <v>33105000</v>
      </c>
      <c r="F7" s="5" t="n">
        <v>33105000</v>
      </c>
      <c r="H7" s="7" t="n">
        <v>0</v>
      </c>
    </row>
    <row r="8" spans="1:9">
      <c r="A8" s="4" t="s">
        <v>104</v>
      </c>
      <c r="F8" s="7" t="n">
        <v>172500000</v>
      </c>
      <c r="G8" s="7" t="n">
        <v>0</v>
      </c>
    </row>
    <row r="9" spans="1:9">
      <c r="A9" s="4" t="s">
        <v>389</v>
      </c>
    </row>
    <row r="10" spans="1:9">
      <c r="A10" s="3" t="s">
        <v>383</v>
      </c>
    </row>
    <row r="11" spans="1:9">
      <c r="A11" s="4" t="s">
        <v>390</v>
      </c>
      <c r="F11" s="4" t="s">
        <v>391</v>
      </c>
      <c r="H11" s="4" t="s">
        <v>392</v>
      </c>
    </row>
    <row r="12" spans="1:9">
      <c r="A12" s="4" t="s">
        <v>393</v>
      </c>
    </row>
    <row r="13" spans="1:9">
      <c r="A13" s="3" t="s">
        <v>383</v>
      </c>
    </row>
    <row r="14" spans="1:9">
      <c r="A14" s="4" t="s">
        <v>394</v>
      </c>
      <c r="I14" s="7" t="n">
        <v>417300000</v>
      </c>
    </row>
    <row r="15" spans="1:9">
      <c r="A15" s="4" t="s">
        <v>395</v>
      </c>
    </row>
    <row r="16" spans="1:9">
      <c r="A16" s="3" t="s">
        <v>383</v>
      </c>
    </row>
    <row r="17" spans="1:9">
      <c r="A17" s="4" t="s">
        <v>396</v>
      </c>
      <c r="F17" s="4" t="s">
        <v>397</v>
      </c>
      <c r="H17" s="4" t="s">
        <v>398</v>
      </c>
    </row>
    <row r="18" spans="1:9">
      <c r="A18" s="4" t="s">
        <v>399</v>
      </c>
      <c r="D18" s="4" t="s">
        <v>400</v>
      </c>
      <c r="F18" s="4" t="s">
        <v>400</v>
      </c>
      <c r="H18" s="4" t="s">
        <v>401</v>
      </c>
    </row>
    <row r="19" spans="1:9">
      <c r="A19" s="4" t="s">
        <v>402</v>
      </c>
    </row>
    <row r="20" spans="1:9">
      <c r="A20" s="3" t="s">
        <v>383</v>
      </c>
    </row>
    <row r="21" spans="1:9">
      <c r="A21" s="4" t="s">
        <v>403</v>
      </c>
      <c r="D21" s="7" t="n">
        <v>340500000</v>
      </c>
      <c r="F21" s="7" t="n">
        <v>340500000</v>
      </c>
      <c r="H21" s="7" t="n">
        <v>281000000</v>
      </c>
    </row>
    <row r="22" spans="1:9">
      <c r="A22" s="4" t="s">
        <v>404</v>
      </c>
    </row>
    <row r="23" spans="1:9">
      <c r="A23" s="3" t="s">
        <v>383</v>
      </c>
    </row>
    <row r="24" spans="1:9">
      <c r="A24" s="4" t="s">
        <v>403</v>
      </c>
      <c r="D24" s="7" t="n">
        <v>4400000</v>
      </c>
      <c r="F24" s="7" t="n">
        <v>4400000</v>
      </c>
    </row>
    <row r="25" spans="1:9">
      <c r="A25" s="4" t="s">
        <v>405</v>
      </c>
    </row>
    <row r="26" spans="1:9">
      <c r="A26" s="3" t="s">
        <v>383</v>
      </c>
    </row>
    <row r="27" spans="1:9">
      <c r="A27" s="4" t="s">
        <v>396</v>
      </c>
      <c r="F27" s="4" t="s">
        <v>406</v>
      </c>
      <c r="H27" s="4" t="s">
        <v>407</v>
      </c>
    </row>
    <row r="28" spans="1:9">
      <c r="A28" s="4" t="s">
        <v>399</v>
      </c>
      <c r="D28" s="4" t="s">
        <v>408</v>
      </c>
      <c r="F28" s="4" t="s">
        <v>408</v>
      </c>
      <c r="H28" s="4" t="s">
        <v>409</v>
      </c>
    </row>
    <row r="29" spans="1:9">
      <c r="A29" s="4" t="s">
        <v>410</v>
      </c>
    </row>
    <row r="30" spans="1:9">
      <c r="A30" s="3" t="s">
        <v>383</v>
      </c>
    </row>
    <row r="31" spans="1:9">
      <c r="A31" s="4" t="s">
        <v>403</v>
      </c>
      <c r="H31" s="7" t="n">
        <v>6400000</v>
      </c>
    </row>
    <row r="32" spans="1:9">
      <c r="A32" s="4" t="s">
        <v>377</v>
      </c>
    </row>
    <row r="33" spans="1:9">
      <c r="A33" s="3" t="s">
        <v>383</v>
      </c>
    </row>
    <row r="34" spans="1:9">
      <c r="A34" s="4" t="s">
        <v>384</v>
      </c>
      <c r="D34" s="7" t="n">
        <v>98750000</v>
      </c>
      <c r="F34" s="7" t="n">
        <v>98750000</v>
      </c>
      <c r="H34" s="5" t="n">
        <v>66960000</v>
      </c>
    </row>
    <row r="35" spans="1:9">
      <c r="A35" s="4" t="s">
        <v>411</v>
      </c>
    </row>
    <row r="36" spans="1:9">
      <c r="A36" s="3" t="s">
        <v>383</v>
      </c>
    </row>
    <row r="37" spans="1:9">
      <c r="A37" s="4" t="s">
        <v>394</v>
      </c>
      <c r="I37" s="7" t="n">
        <v>82700000</v>
      </c>
    </row>
    <row r="38" spans="1:9">
      <c r="A38" s="4" t="s">
        <v>376</v>
      </c>
    </row>
    <row r="39" spans="1:9">
      <c r="A39" s="3" t="s">
        <v>383</v>
      </c>
    </row>
    <row r="40" spans="1:9">
      <c r="A40" s="4" t="s">
        <v>384</v>
      </c>
      <c r="D40" s="5" t="n">
        <v>344900000</v>
      </c>
      <c r="F40" s="5" t="n">
        <v>344900000</v>
      </c>
      <c r="H40" s="5" t="n">
        <v>287397000</v>
      </c>
    </row>
    <row r="41" spans="1:9">
      <c r="A41" s="4" t="s">
        <v>412</v>
      </c>
    </row>
    <row r="42" spans="1:9">
      <c r="A42" s="3" t="s">
        <v>383</v>
      </c>
    </row>
    <row r="43" spans="1:9">
      <c r="A43" s="4" t="s">
        <v>394</v>
      </c>
      <c r="B43" s="7" t="n">
        <v>10000000</v>
      </c>
    </row>
    <row r="44" spans="1:9">
      <c r="A44" s="4" t="s">
        <v>413</v>
      </c>
    </row>
    <row r="45" spans="1:9">
      <c r="A45" s="3" t="s">
        <v>383</v>
      </c>
    </row>
    <row r="46" spans="1:9">
      <c r="A46" s="4" t="s">
        <v>394</v>
      </c>
      <c r="B46" s="5" t="n">
        <v>10000000</v>
      </c>
    </row>
    <row r="47" spans="1:9">
      <c r="A47" s="4" t="s">
        <v>378</v>
      </c>
    </row>
    <row r="48" spans="1:9">
      <c r="A48" s="3" t="s">
        <v>383</v>
      </c>
    </row>
    <row r="49" spans="1:9">
      <c r="A49" s="4" t="s">
        <v>384</v>
      </c>
      <c r="D49" s="5" t="n">
        <v>172500000</v>
      </c>
      <c r="F49" s="5" t="n">
        <v>172500000</v>
      </c>
      <c r="H49" s="7" t="n">
        <v>0</v>
      </c>
    </row>
    <row r="50" spans="1:9">
      <c r="A50" s="4" t="s">
        <v>414</v>
      </c>
    </row>
    <row r="51" spans="1:9">
      <c r="A51" s="3" t="s">
        <v>383</v>
      </c>
    </row>
    <row r="52" spans="1:9">
      <c r="A52" s="4" t="s">
        <v>415</v>
      </c>
      <c r="B52" s="5" t="n">
        <v>100000000</v>
      </c>
    </row>
    <row r="53" spans="1:9">
      <c r="A53" s="4" t="s">
        <v>416</v>
      </c>
    </row>
    <row r="54" spans="1:9">
      <c r="A54" s="3" t="s">
        <v>383</v>
      </c>
    </row>
    <row r="55" spans="1:9">
      <c r="A55" s="4" t="s">
        <v>394</v>
      </c>
      <c r="B55" s="5" t="n">
        <v>800000000</v>
      </c>
    </row>
    <row r="56" spans="1:9">
      <c r="A56" s="4" t="s">
        <v>417</v>
      </c>
    </row>
    <row r="57" spans="1:9">
      <c r="A57" s="3" t="s">
        <v>383</v>
      </c>
    </row>
    <row r="58" spans="1:9">
      <c r="A58" s="4" t="s">
        <v>415</v>
      </c>
      <c r="C58" s="7" t="n">
        <v>172500000</v>
      </c>
    </row>
    <row r="59" spans="1:9">
      <c r="A59" s="4" t="s">
        <v>418</v>
      </c>
      <c r="C59" s="4" t="s">
        <v>419</v>
      </c>
    </row>
    <row r="60" spans="1:9">
      <c r="A60" s="4" t="s">
        <v>388</v>
      </c>
      <c r="C60" s="7" t="n">
        <v>36000000</v>
      </c>
      <c r="D60" s="7" t="n">
        <v>33100000</v>
      </c>
      <c r="F60" s="7" t="n">
        <v>33100000</v>
      </c>
    </row>
    <row r="61" spans="1:9">
      <c r="A61" s="4" t="s">
        <v>420</v>
      </c>
      <c r="C61" s="5" t="n">
        <v>31900000</v>
      </c>
    </row>
    <row r="62" spans="1:9">
      <c r="A62" s="4" t="s">
        <v>421</v>
      </c>
      <c r="C62" s="5" t="n">
        <v>4100000</v>
      </c>
    </row>
    <row r="63" spans="1:9">
      <c r="A63" s="4" t="s">
        <v>104</v>
      </c>
      <c r="C63" s="7" t="n">
        <v>167500000</v>
      </c>
    </row>
    <row r="64" spans="1:9">
      <c r="A64" s="4" t="s">
        <v>422</v>
      </c>
      <c r="C64" s="12" t="n">
        <v>0.0113785</v>
      </c>
    </row>
    <row r="65" spans="1:9">
      <c r="A65" s="4" t="s">
        <v>423</v>
      </c>
      <c r="C65" s="5" t="n">
        <v>1962790</v>
      </c>
    </row>
    <row r="66" spans="1:9">
      <c r="A66" s="4" t="s">
        <v>424</v>
      </c>
      <c r="C66" s="8" t="n">
        <v>87.89</v>
      </c>
    </row>
    <row r="67" spans="1:9">
      <c r="A67" s="4" t="s">
        <v>425</v>
      </c>
    </row>
    <row r="68" spans="1:9">
      <c r="A68" s="3" t="s">
        <v>383</v>
      </c>
    </row>
    <row r="69" spans="1:9">
      <c r="A69" s="4" t="s">
        <v>426</v>
      </c>
      <c r="B69" s="5" t="n">
        <v>1250000</v>
      </c>
    </row>
    <row r="70" spans="1:9">
      <c r="A70" s="4" t="s">
        <v>427</v>
      </c>
    </row>
    <row r="71" spans="1:9">
      <c r="A71" s="3" t="s">
        <v>383</v>
      </c>
    </row>
    <row r="72" spans="1:9">
      <c r="A72" s="4" t="s">
        <v>426</v>
      </c>
      <c r="B72" s="5" t="n">
        <v>2500000</v>
      </c>
    </row>
    <row r="73" spans="1:9">
      <c r="A73" s="4" t="s">
        <v>428</v>
      </c>
    </row>
    <row r="74" spans="1:9">
      <c r="A74" s="3" t="s">
        <v>383</v>
      </c>
    </row>
    <row r="75" spans="1:9">
      <c r="A75" s="4" t="s">
        <v>426</v>
      </c>
      <c r="B75" s="7" t="n">
        <v>3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5"/>
  </cols>
  <sheetData>
    <row r="1" spans="1:2">
      <c r="A1" s="1" t="s">
        <v>429</v>
      </c>
      <c r="B1" s="2" t="s">
        <v>1</v>
      </c>
    </row>
    <row r="2" spans="1:2">
      <c r="B2" s="2" t="s">
        <v>2</v>
      </c>
    </row>
    <row r="3" spans="1:2">
      <c r="A3" s="3" t="s">
        <v>140</v>
      </c>
    </row>
    <row r="4" spans="1:2">
      <c r="A4" s="4" t="s">
        <v>430</v>
      </c>
      <c r="B4" s="5" t="n">
        <v>3</v>
      </c>
    </row>
    <row r="5" spans="1:2">
      <c r="A5" s="4" t="s">
        <v>431</v>
      </c>
      <c r="B5" s="4" t="s">
        <v>432</v>
      </c>
    </row>
    <row r="6" spans="1:2">
      <c r="A6" s="4" t="s">
        <v>433</v>
      </c>
      <c r="B6" s="11" t="n">
        <v>1.5</v>
      </c>
    </row>
    <row r="7" spans="1:2">
      <c r="A7" s="4" t="s">
        <v>434</v>
      </c>
      <c r="B7"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 customWidth="1" max="5" min="5" width="20"/>
  </cols>
  <sheetData>
    <row r="1" spans="1:5">
      <c r="A1" s="1" t="s">
        <v>436</v>
      </c>
      <c r="B1" s="2" t="s">
        <v>276</v>
      </c>
      <c r="C1" s="2" t="s">
        <v>1</v>
      </c>
    </row>
    <row r="2" spans="1:5">
      <c r="B2" s="2" t="s">
        <v>381</v>
      </c>
      <c r="C2" s="2" t="s">
        <v>261</v>
      </c>
      <c r="D2" s="2" t="s">
        <v>289</v>
      </c>
      <c r="E2" s="2" t="s">
        <v>437</v>
      </c>
    </row>
    <row r="3" spans="1:5">
      <c r="A3" s="3" t="s">
        <v>438</v>
      </c>
    </row>
    <row r="4" spans="1:5">
      <c r="A4" s="4" t="s">
        <v>439</v>
      </c>
      <c r="B4" s="7" t="n">
        <v>18100</v>
      </c>
      <c r="C4" s="7" t="n">
        <v>18147</v>
      </c>
      <c r="D4" s="7" t="n">
        <v>0</v>
      </c>
    </row>
    <row r="5" spans="1:5">
      <c r="A5" s="4" t="s">
        <v>417</v>
      </c>
    </row>
    <row r="6" spans="1:5">
      <c r="A6" s="3" t="s">
        <v>438</v>
      </c>
    </row>
    <row r="7" spans="1:5">
      <c r="A7" s="4" t="s">
        <v>423</v>
      </c>
      <c r="B7" s="5" t="n">
        <v>1962790</v>
      </c>
    </row>
    <row r="8" spans="1:5">
      <c r="A8" s="4" t="s">
        <v>424</v>
      </c>
      <c r="B8" s="8" t="n">
        <v>87.89</v>
      </c>
    </row>
    <row r="9" spans="1:5">
      <c r="A9" s="4" t="s">
        <v>440</v>
      </c>
      <c r="E9" s="5" t="n">
        <v>1962790</v>
      </c>
    </row>
    <row r="10" spans="1:5">
      <c r="A10" s="4" t="s">
        <v>441</v>
      </c>
    </row>
    <row r="11" spans="1:5">
      <c r="A11" s="3" t="s">
        <v>438</v>
      </c>
    </row>
    <row r="12" spans="1:5">
      <c r="A12" s="4" t="s">
        <v>442</v>
      </c>
      <c r="B12" s="8" t="n">
        <v>113.93</v>
      </c>
    </row>
    <row r="13" spans="1:5">
      <c r="A13" s="4" t="s">
        <v>443</v>
      </c>
    </row>
    <row r="14" spans="1:5">
      <c r="A14" s="3" t="s">
        <v>438</v>
      </c>
    </row>
    <row r="15" spans="1:5">
      <c r="A15" s="4" t="s">
        <v>444</v>
      </c>
      <c r="B15" s="7" t="n">
        <v>315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61</v>
      </c>
    </row>
    <row r="2" spans="1:2">
      <c r="A2" s="4" t="s">
        <v>446</v>
      </c>
    </row>
    <row r="3" spans="1:2">
      <c r="A3" s="3" t="s">
        <v>447</v>
      </c>
    </row>
    <row r="4" spans="1:2">
      <c r="A4" s="4" t="s">
        <v>448</v>
      </c>
      <c r="B4" s="7" t="n">
        <v>1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49</v>
      </c>
      <c r="B1" s="2" t="s">
        <v>55</v>
      </c>
      <c r="D1" s="2" t="s">
        <v>1</v>
      </c>
    </row>
    <row r="2" spans="1:5">
      <c r="B2" s="2" t="s">
        <v>2</v>
      </c>
      <c r="C2" s="2" t="s">
        <v>79</v>
      </c>
      <c r="D2" s="2" t="s">
        <v>2</v>
      </c>
      <c r="E2" s="2" t="s">
        <v>79</v>
      </c>
    </row>
    <row r="3" spans="1:5">
      <c r="A3" s="3" t="s">
        <v>149</v>
      </c>
    </row>
    <row r="4" spans="1:5">
      <c r="A4" s="4" t="s">
        <v>450</v>
      </c>
      <c r="B4" s="4" t="s">
        <v>451</v>
      </c>
      <c r="C4" s="4" t="s">
        <v>452</v>
      </c>
      <c r="D4" s="4" t="s">
        <v>453</v>
      </c>
      <c r="E4" s="4" t="s">
        <v>454</v>
      </c>
    </row>
    <row r="5" spans="1:5">
      <c r="A5" s="4" t="s">
        <v>455</v>
      </c>
      <c r="B5" s="10" t="n">
        <v>0.1</v>
      </c>
      <c r="C5" s="10" t="n">
        <v>0.9</v>
      </c>
      <c r="D5" s="10" t="n">
        <v>2.2</v>
      </c>
      <c r="E5" s="10" t="n">
        <v>4.6</v>
      </c>
    </row>
    <row r="6" spans="1:5">
      <c r="A6" s="4" t="s">
        <v>456</v>
      </c>
      <c r="B6" s="10" t="n">
        <v>15.4</v>
      </c>
      <c r="C6" s="10" t="n">
        <v>19.2</v>
      </c>
      <c r="D6" s="10" t="n">
        <v>15.4</v>
      </c>
      <c r="E6" s="10" t="n">
        <v>1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9</v>
      </c>
    </row>
    <row r="3" spans="1:3">
      <c r="A3" s="4" t="s">
        <v>206</v>
      </c>
    </row>
    <row r="4" spans="1:3">
      <c r="A4" s="3" t="s">
        <v>458</v>
      </c>
    </row>
    <row r="5" spans="1:3">
      <c r="A5" s="4" t="s">
        <v>459</v>
      </c>
      <c r="B5" s="4" t="s">
        <v>460</v>
      </c>
      <c r="C5" s="4" t="s">
        <v>461</v>
      </c>
    </row>
    <row r="6" spans="1:3">
      <c r="A6" s="4" t="s">
        <v>211</v>
      </c>
    </row>
    <row r="7" spans="1:3">
      <c r="A7" s="3" t="s">
        <v>458</v>
      </c>
    </row>
    <row r="8" spans="1:3">
      <c r="A8" s="4" t="s">
        <v>459</v>
      </c>
      <c r="B8" s="4" t="s">
        <v>462</v>
      </c>
      <c r="C8" s="4" t="s">
        <v>4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5</v>
      </c>
      <c r="D1" s="2" t="s">
        <v>1</v>
      </c>
    </row>
    <row r="2" spans="1:5">
      <c r="B2" s="2" t="s">
        <v>2</v>
      </c>
      <c r="C2" s="2" t="s">
        <v>79</v>
      </c>
      <c r="D2" s="2" t="s">
        <v>2</v>
      </c>
      <c r="E2" s="2" t="s">
        <v>79</v>
      </c>
    </row>
    <row r="3" spans="1:5">
      <c r="A3" s="3" t="s">
        <v>458</v>
      </c>
    </row>
    <row r="4" spans="1:5">
      <c r="A4" s="4" t="s">
        <v>59</v>
      </c>
      <c r="B4" s="7" t="n">
        <v>604879</v>
      </c>
      <c r="C4" s="7" t="n">
        <v>407145</v>
      </c>
      <c r="D4" s="7" t="n">
        <v>1156711</v>
      </c>
      <c r="E4" s="7" t="n">
        <v>752572</v>
      </c>
    </row>
    <row r="5" spans="1:5">
      <c r="A5" s="4" t="s">
        <v>465</v>
      </c>
      <c r="B5" s="5" t="n">
        <v>53055</v>
      </c>
      <c r="C5" s="5" t="n">
        <v>33707</v>
      </c>
      <c r="D5" s="5" t="n">
        <v>94813</v>
      </c>
      <c r="E5" s="5" t="n">
        <v>57622</v>
      </c>
    </row>
    <row r="6" spans="1:5">
      <c r="A6" s="4" t="s">
        <v>466</v>
      </c>
    </row>
    <row r="7" spans="1:5">
      <c r="A7" s="3" t="s">
        <v>458</v>
      </c>
    </row>
    <row r="8" spans="1:5">
      <c r="A8" s="4" t="s">
        <v>59</v>
      </c>
      <c r="B8" s="5" t="n">
        <v>10987</v>
      </c>
      <c r="C8" s="5" t="n">
        <v>8073</v>
      </c>
      <c r="D8" s="5" t="n">
        <v>21025</v>
      </c>
      <c r="E8" s="5" t="n">
        <v>15657</v>
      </c>
    </row>
    <row r="9" spans="1:5">
      <c r="A9" s="4" t="s">
        <v>467</v>
      </c>
    </row>
    <row r="10" spans="1:5">
      <c r="A10" s="3" t="s">
        <v>458</v>
      </c>
    </row>
    <row r="11" spans="1:5">
      <c r="A11" s="4" t="s">
        <v>59</v>
      </c>
      <c r="B11" s="5" t="n">
        <v>615866</v>
      </c>
      <c r="C11" s="5" t="n">
        <v>415218</v>
      </c>
      <c r="D11" s="5" t="n">
        <v>1177736</v>
      </c>
      <c r="E11" s="5" t="n">
        <v>768229</v>
      </c>
    </row>
    <row r="12" spans="1:5">
      <c r="A12" s="4" t="s">
        <v>465</v>
      </c>
      <c r="B12" s="5" t="n">
        <v>75185</v>
      </c>
      <c r="C12" s="5" t="n">
        <v>45659</v>
      </c>
      <c r="D12" s="5" t="n">
        <v>135398</v>
      </c>
      <c r="E12" s="5" t="n">
        <v>80438</v>
      </c>
    </row>
    <row r="13" spans="1:5">
      <c r="A13" s="4" t="s">
        <v>206</v>
      </c>
    </row>
    <row r="14" spans="1:5">
      <c r="A14" s="3" t="s">
        <v>458</v>
      </c>
    </row>
    <row r="15" spans="1:5">
      <c r="A15" s="4" t="s">
        <v>59</v>
      </c>
      <c r="B15" s="5" t="n">
        <v>462962</v>
      </c>
      <c r="C15" s="5" t="n">
        <v>336737</v>
      </c>
      <c r="D15" s="5" t="n">
        <v>898874</v>
      </c>
      <c r="E15" s="5" t="n">
        <v>621243</v>
      </c>
    </row>
    <row r="16" spans="1:5">
      <c r="A16" s="4" t="s">
        <v>468</v>
      </c>
    </row>
    <row r="17" spans="1:5">
      <c r="A17" s="3" t="s">
        <v>458</v>
      </c>
    </row>
    <row r="18" spans="1:5">
      <c r="A18" s="4" t="s">
        <v>59</v>
      </c>
      <c r="B18" s="5" t="n">
        <v>9912</v>
      </c>
      <c r="C18" s="5" t="n">
        <v>7421</v>
      </c>
      <c r="D18" s="5" t="n">
        <v>19282</v>
      </c>
      <c r="E18" s="5" t="n">
        <v>14405</v>
      </c>
    </row>
    <row r="19" spans="1:5">
      <c r="A19" s="4" t="s">
        <v>469</v>
      </c>
    </row>
    <row r="20" spans="1:5">
      <c r="A20" s="3" t="s">
        <v>458</v>
      </c>
    </row>
    <row r="21" spans="1:5">
      <c r="A21" s="4" t="s">
        <v>59</v>
      </c>
      <c r="B21" s="5" t="n">
        <v>472874</v>
      </c>
      <c r="C21" s="5" t="n">
        <v>344158</v>
      </c>
      <c r="D21" s="5" t="n">
        <v>918156</v>
      </c>
      <c r="E21" s="5" t="n">
        <v>635648</v>
      </c>
    </row>
    <row r="22" spans="1:5">
      <c r="A22" s="4" t="s">
        <v>465</v>
      </c>
      <c r="B22" s="5" t="n">
        <v>64989</v>
      </c>
      <c r="C22" s="5" t="n">
        <v>41191</v>
      </c>
      <c r="D22" s="5" t="n">
        <v>117912</v>
      </c>
      <c r="E22" s="5" t="n">
        <v>72260</v>
      </c>
    </row>
    <row r="23" spans="1:5">
      <c r="A23" s="4" t="s">
        <v>211</v>
      </c>
    </row>
    <row r="24" spans="1:5">
      <c r="A24" s="3" t="s">
        <v>458</v>
      </c>
    </row>
    <row r="25" spans="1:5">
      <c r="A25" s="4" t="s">
        <v>59</v>
      </c>
      <c r="B25" s="5" t="n">
        <v>141917</v>
      </c>
      <c r="C25" s="5" t="n">
        <v>70408</v>
      </c>
      <c r="D25" s="5" t="n">
        <v>257837</v>
      </c>
      <c r="E25" s="5" t="n">
        <v>131329</v>
      </c>
    </row>
    <row r="26" spans="1:5">
      <c r="A26" s="4" t="s">
        <v>470</v>
      </c>
    </row>
    <row r="27" spans="1:5">
      <c r="A27" s="3" t="s">
        <v>458</v>
      </c>
    </row>
    <row r="28" spans="1:5">
      <c r="A28" s="4" t="s">
        <v>59</v>
      </c>
      <c r="B28" s="5" t="n">
        <v>1075</v>
      </c>
      <c r="C28" s="5" t="n">
        <v>652</v>
      </c>
      <c r="D28" s="5" t="n">
        <v>1743</v>
      </c>
      <c r="E28" s="5" t="n">
        <v>1252</v>
      </c>
    </row>
    <row r="29" spans="1:5">
      <c r="A29" s="4" t="s">
        <v>471</v>
      </c>
    </row>
    <row r="30" spans="1:5">
      <c r="A30" s="3" t="s">
        <v>458</v>
      </c>
    </row>
    <row r="31" spans="1:5">
      <c r="A31" s="4" t="s">
        <v>59</v>
      </c>
      <c r="B31" s="5" t="n">
        <v>142992</v>
      </c>
      <c r="C31" s="5" t="n">
        <v>71060</v>
      </c>
      <c r="D31" s="5" t="n">
        <v>259580</v>
      </c>
      <c r="E31" s="5" t="n">
        <v>132581</v>
      </c>
    </row>
    <row r="32" spans="1:5">
      <c r="A32" s="4" t="s">
        <v>465</v>
      </c>
      <c r="B32" s="7" t="n">
        <v>10196</v>
      </c>
      <c r="C32" s="7" t="n">
        <v>4468</v>
      </c>
      <c r="D32" s="7" t="n">
        <v>17486</v>
      </c>
      <c r="E32" s="7" t="n">
        <v>81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55</v>
      </c>
      <c r="D1" s="2" t="s">
        <v>1</v>
      </c>
    </row>
    <row r="2" spans="1:5">
      <c r="B2" s="2" t="s">
        <v>2</v>
      </c>
      <c r="C2" s="2" t="s">
        <v>79</v>
      </c>
      <c r="D2" s="2" t="s">
        <v>2</v>
      </c>
      <c r="E2" s="2" t="s">
        <v>79</v>
      </c>
    </row>
    <row r="3" spans="1:5">
      <c r="A3" s="3" t="s">
        <v>458</v>
      </c>
    </row>
    <row r="4" spans="1:5">
      <c r="A4" s="4" t="s">
        <v>296</v>
      </c>
      <c r="B4" s="7" t="n">
        <v>53055</v>
      </c>
      <c r="C4" s="7" t="n">
        <v>33707</v>
      </c>
      <c r="D4" s="7" t="n">
        <v>94813</v>
      </c>
      <c r="E4" s="7" t="n">
        <v>57622</v>
      </c>
    </row>
    <row r="5" spans="1:5">
      <c r="A5" s="4" t="s">
        <v>473</v>
      </c>
      <c r="B5" s="5" t="n">
        <v>-61737</v>
      </c>
      <c r="C5" s="5" t="n">
        <v>-37793</v>
      </c>
      <c r="D5" s="5" t="n">
        <v>-117733</v>
      </c>
      <c r="E5" s="5" t="n">
        <v>-71427</v>
      </c>
    </row>
    <row r="6" spans="1:5">
      <c r="A6" s="4" t="s">
        <v>274</v>
      </c>
      <c r="B6" s="5" t="n">
        <v>-9140</v>
      </c>
      <c r="C6" s="5" t="n">
        <v>-4817</v>
      </c>
      <c r="D6" s="5" t="n">
        <v>-16267</v>
      </c>
      <c r="E6" s="5" t="n">
        <v>-9002</v>
      </c>
    </row>
    <row r="7" spans="1:5">
      <c r="A7" s="4" t="s">
        <v>467</v>
      </c>
    </row>
    <row r="8" spans="1:5">
      <c r="A8" s="3" t="s">
        <v>458</v>
      </c>
    </row>
    <row r="9" spans="1:5">
      <c r="A9" s="4" t="s">
        <v>296</v>
      </c>
      <c r="B9" s="5" t="n">
        <v>75185</v>
      </c>
      <c r="C9" s="5" t="n">
        <v>45659</v>
      </c>
      <c r="D9" s="5" t="n">
        <v>135398</v>
      </c>
      <c r="E9" s="5" t="n">
        <v>80438</v>
      </c>
    </row>
    <row r="10" spans="1:5">
      <c r="A10" s="4" t="s">
        <v>474</v>
      </c>
    </row>
    <row r="11" spans="1:5">
      <c r="A11" s="3" t="s">
        <v>458</v>
      </c>
    </row>
    <row r="12" spans="1:5">
      <c r="A12" s="4" t="s">
        <v>473</v>
      </c>
      <c r="B12" s="5" t="n">
        <v>-12990</v>
      </c>
      <c r="C12" s="5" t="n">
        <v>-7135</v>
      </c>
      <c r="D12" s="5" t="n">
        <v>-24318</v>
      </c>
      <c r="E12" s="5" t="n">
        <v>-13814</v>
      </c>
    </row>
    <row r="13" spans="1:5">
      <c r="A13" s="4" t="s">
        <v>274</v>
      </c>
      <c r="B13" s="7" t="n">
        <v>-9140</v>
      </c>
      <c r="C13" s="7" t="n">
        <v>-4817</v>
      </c>
      <c r="D13" s="7" t="n">
        <v>-16267</v>
      </c>
      <c r="E13" s="7" t="n">
        <v>-9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75</v>
      </c>
      <c r="B1" s="2" t="s">
        <v>276</v>
      </c>
      <c r="D1" s="2" t="s">
        <v>1</v>
      </c>
      <c r="E1" s="2" t="s">
        <v>476</v>
      </c>
    </row>
    <row r="2" spans="1:6">
      <c r="B2" s="2" t="s">
        <v>332</v>
      </c>
      <c r="C2" s="2" t="s">
        <v>477</v>
      </c>
      <c r="D2" s="2" t="s">
        <v>2</v>
      </c>
      <c r="E2" s="2" t="s">
        <v>3</v>
      </c>
      <c r="F2" s="2" t="s">
        <v>217</v>
      </c>
    </row>
    <row r="3" spans="1:6">
      <c r="A3" s="3" t="s">
        <v>478</v>
      </c>
    </row>
    <row r="4" spans="1:6">
      <c r="A4" s="4" t="s">
        <v>479</v>
      </c>
      <c r="B4" s="7" t="n">
        <v>50000000</v>
      </c>
      <c r="F4" s="7" t="n">
        <v>50000000</v>
      </c>
    </row>
    <row r="5" spans="1:6">
      <c r="A5" s="4" t="s">
        <v>480</v>
      </c>
      <c r="B5" s="4" t="s">
        <v>481</v>
      </c>
      <c r="C5" s="4" t="s">
        <v>481</v>
      </c>
    </row>
    <row r="6" spans="1:6">
      <c r="A6" s="4" t="s">
        <v>482</v>
      </c>
      <c r="B6" s="7" t="n">
        <v>8500000</v>
      </c>
    </row>
    <row r="7" spans="1:6">
      <c r="A7" s="4" t="s">
        <v>483</v>
      </c>
      <c r="D7" s="5" t="n">
        <v>935695</v>
      </c>
    </row>
    <row r="8" spans="1:6">
      <c r="A8" s="4" t="s">
        <v>484</v>
      </c>
      <c r="D8" s="8" t="n">
        <v>57.8</v>
      </c>
    </row>
    <row r="9" spans="1:6">
      <c r="A9" s="4" t="s">
        <v>485</v>
      </c>
      <c r="D9" s="7" t="n">
        <v>54100000</v>
      </c>
    </row>
    <row r="10" spans="1:6">
      <c r="A10" s="4" t="s">
        <v>486</v>
      </c>
    </row>
    <row r="11" spans="1:6">
      <c r="A11" s="3" t="s">
        <v>478</v>
      </c>
    </row>
    <row r="12" spans="1:6">
      <c r="A12" s="4" t="s">
        <v>483</v>
      </c>
      <c r="E12" s="5" t="n">
        <v>979830</v>
      </c>
    </row>
    <row r="13" spans="1:6">
      <c r="A13" s="4" t="s">
        <v>484</v>
      </c>
      <c r="E13" s="8" t="n">
        <v>57.73</v>
      </c>
    </row>
    <row r="14" spans="1:6">
      <c r="A14" s="4" t="s">
        <v>485</v>
      </c>
      <c r="E14" s="7" t="n">
        <v>566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87</v>
      </c>
      <c r="B1" s="2" t="s">
        <v>1</v>
      </c>
    </row>
    <row r="2" spans="1:2">
      <c r="B2" s="2" t="s">
        <v>488</v>
      </c>
    </row>
    <row r="3" spans="1:2">
      <c r="A3" s="4" t="s">
        <v>489</v>
      </c>
    </row>
    <row r="4" spans="1:2">
      <c r="A4" s="3" t="s">
        <v>490</v>
      </c>
    </row>
    <row r="5" spans="1:2">
      <c r="A5" s="4" t="s">
        <v>491</v>
      </c>
      <c r="B5" s="5" t="n">
        <v>2</v>
      </c>
    </row>
    <row r="6" spans="1:2">
      <c r="A6" s="4" t="s">
        <v>492</v>
      </c>
    </row>
    <row r="7" spans="1:2">
      <c r="A7" s="3" t="s">
        <v>490</v>
      </c>
    </row>
    <row r="8" spans="1:2">
      <c r="A8" s="4" t="s">
        <v>493</v>
      </c>
      <c r="B8" s="10" t="n">
        <v>0.6</v>
      </c>
    </row>
    <row r="9" spans="1:2">
      <c r="A9" s="4" t="s">
        <v>494</v>
      </c>
    </row>
    <row r="10" spans="1:2">
      <c r="A10" s="3" t="s">
        <v>490</v>
      </c>
    </row>
    <row r="11" spans="1:2">
      <c r="A11" s="4" t="s">
        <v>495</v>
      </c>
      <c r="B11" s="10"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1:49Z</dcterms:created>
  <dcterms:modified xmlns:dcterms="http://purl.org/dc/terms/" xmlns:xsi="http://www.w3.org/2001/XMLSchema-instance" xsi:type="dcterms:W3CDTF">2018-08-09T16:31:49Z</dcterms:modified>
</cp:coreProperties>
</file>